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Fund, Inc</t>
        </is>
      </c>
    </row>
    <row r="7">
      <c r="A7" s="4" t="inlineStr">
        <is>
          <t>Entity Central Index Key</t>
        </is>
      </c>
      <c r="B7" s="4" t="inlineStr">
        <is>
          <t>00015523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Fund, Inc</t>
        </is>
      </c>
    </row>
    <row r="7">
      <c r="A7" s="4" t="inlineStr">
        <is>
          <t>Entity Central Index Key</t>
        </is>
      </c>
      <c r="B7" s="4" t="inlineStr">
        <is>
          <t>00015523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16246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Emerging Markets Debt Opportunities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DO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Emerging Markets Debt Opportunities Fund for the period of August 1, 2023 to July 31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22 1.15%</t>
        </is>
      </c>
    </row>
    <row r="21">
      <c r="A21" s="4" t="inlineStr">
        <is>
          <t>Expenses Paid, Amount</t>
        </is>
      </c>
      <c r="B21" s="5" t="n">
        <v>122</v>
      </c>
    </row>
    <row r="22">
      <c r="A22" s="4" t="inlineStr">
        <is>
          <t>Expense Ratio, Percent</t>
        </is>
      </c>
      <c r="B22" s="6" t="n">
        <v>0.0115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J.P. Morgan EMB (JEMB) Hard Currency/Local Currency 50-50 Index (the Index): ↑ An overweight position in Surinamese government bonds -- boosted by debt restructuring in late 2023 -- helped Index-relative returns during the period ↑ An out-of-Index allocation to Egyptian local-currency bonds aided returns as actions by Egypt’s central bank led to support by the IMF and other groups ↑ An overweight exposure to Brazilian corporate bonds -- including sugar and ethanol producer Usina Coruripe, and mining firm Samarco -- helped returns ↑ The use of derivatives -- including foreign exchange forwards to manage currency exposures and interest-rate swaps to manage interest-rate exposures -- helped Index-relative performance ↓ The Fund’s lack of exposure to U.S. interest rates hurt performance as short-term interest-rate declines led to multiple bond rallies during the period ↓ An underweight exposure to the South African rand, which rallied after the ANC Party lost its majority in a national election, detracted from returns ↓ An out-of-Index exposure to the South Korean won hurt returns as the currency weakened amid rising concerns over political and economic risks</t>
        </is>
      </c>
    </row>
    <row r="24">
      <c r="A24" s="4" t="inlineStr">
        <is>
          <t>Performance Past Does Not Indicate Future [Text]</t>
        </is>
      </c>
      <c r="B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5">
      <c r="A25" s="4" t="inlineStr">
        <is>
          <t>Line Graph [Table Text Block]</t>
        </is>
      </c>
      <c r="B25" s="4" t="inlineStr">
        <is>
          <t>Class A with Maximum Sales Charge J.P. Morgan Emerging Market Bond Index Global Diversified J.P. Morgan EMB (JEMB) Hard Currency/Local Currency 50-50 Index
7/14 $9,675 $10,000 $10,000
8/14 $9,704 $10,048 $10,065
9/14 $9,499 $9,535 $9,741
10/14 $9,577 $9,684 $9,881
11/14 $9,538 $9,557 $9,814
12/14 $9,255 $8,990 $9,419
1/15 $9,316 $9,021 $9,473
2/15 $9,387 $8,899 $9,456
3/15 $9,255 $8,634 $9,333
4/15 $9,499 $8,886 $9,547
5/15 $9,438 $8,657 $9,427
6/15 $9,346 $8,552 $9,312
7/15 $9,234 $8,332 $9,203
8/15 $8,979 $7,884 $8,899
9/15 $8,725 $7,650 $8,711
10/15 $8,949 $7,996 $9,017
11/15 $9,010 $7,823 $8,906
12/15 $8,907 $7,649 $8,749
1/16 $8,690 $7,676 $8,752
2/16 $8,793 $7,787 $8,880
3/16 $9,196 $8,492 $9,425
4/16 $9,434 $8,710 $9,629
5/16 $9,423 $8,237 $9,368
6/16 $9,640 $8,722 $9,764
7/16 $9,713 $8,774 $9,876
8/16 $9,909 $8,778 $9,955
9/16 $9,992 $8,955 $10,070
10/16 $10,018 $8,879 $9,996
11/16 $9,723 $8,255 $9,490
12/16 $9,847 $8,410 $9,629
1/17 $9,929 $8,599 $9,802
2/17 $10,065 $8,754 $9,973
3/17 $10,169 $8,956 $10,106
4/17 $10,296 $9,061 $10,231
5/17 $10,380 $9,239 $10,370
6/17 $10,497 $9,281 $10,396
7/17 $10,604 $9,473 $10,546
8/17 $10,790 $9,643 $10,712
9/17 $10,921 $9,610 $10,704
10/17 $10,893 $9,340 $10,572
11/17 $10,991 $9,497 $10,663
12/17 $11,085 $9,689 $10,799
1/18 $11,289 $10,123 $11,041
2/18 $11,249 $10,017 $10,901
3/18 $11,315 $10,119 $10,960
4/18 $11,286 $9,820 $10,740
5/18 $11,020 $9,331 $10,428
6/18 $10,800 $9,065 $10,237
7/18 $10,903 $9,237 $10,437
8/18 $10,572 $8,674 $10,046
9/18 $10,603 $8,899 $10,238
10/18 $10,525 $8,725 $10,067
11/18 $10,594 $8,970 $10,194
12/18 $10,592 $9,087 $10,313
1/19 $10,980 $9,583 $10,778
2/19 $11,055 $9,478 $10,775
3/19 $11,055 $9,353 $10,777
4/19 $11,093 $9,336 $10,795
5/19 $11,157 $9,364 $10,835
6/19 $11,493 $9,880 $11,285
7/19 $11,779 $9,971 $11,397
8/19 $11,663 $9,708 $11,271
9/19 $11,848 $9,801 $11,330
10/19 $11,995 $10,085 $11,526
11/19 $12,157 $9,902 $11,419
12/19 $12,481 $10,311 $11,740
1/20 $12,550 $10,179 $11,755
2/20 $12,388 $9,832 $11,525
3/20 $10,707 $8,743 $10,156
4/20 $11,013 $9,086 $10,516
5/20 $11,770 $9,556 $11,051
6/20 $12,196 $9,601 $11,250
7/20 $12,272 $9,891 $11,590
8/20 $12,519 $9,858 $11,612
9/20 $12,440 $9,660 $11,427
10/20 $12,532 $9,701 $11,458
11/20 $13,000 $10,233 $11,959
12/20 $13,370 $10,589 $12,267
1/21 $13,419 $10,476 $12,166
2/21 $13,410 $10,195 $11,923
3/21 $13,195 $9,882 $11,692
4/21 $13,425 $10,105 $11,906
5/21 $13,611 $10,357 $12,106
6/21 $13,587 $10,232 $12,080
7/21 $13,487 $10,188 $12,073
8/21 $13,707 $10,266 $12,170
9/21 $13,606 $9,914 $11,878
10/21 $13,505 $9,782 $11,786
11/21 $13,325 $9,515 $11,555
12/21 $13,535 $9,663 $11,697
1/22 $13,353 $9,662 $11,564
2/22 $12,679 $9,179 $10,946
3/22 $12,606 $9,039 $10,768
4/22 $12,501 $8,494 $10,237
5/22 $12,395 $8,644 $10,313
6/22 $11,784 $8,259 $9,844
7/22 $11,661 $8,283 $9,956
8/22 $12,016 $8,271 $9,930
9/22 $11,624 $7,869 $9,435
10/22 $11,699 $7,799 $9,349
11/22 $12,350 $8,353 $9,982
12/22 $12,664 $8,534 $10,136
1/23 $13,032 $8,900 $10,511
2/23 $12,919 $8,618 $10,245
3/23 $12,927 $8,974 $10,502
4/23 $12,952 $9,051 $10,584
5/23 $13,066 $8,908 $10,470
6/23 $13,449 $9,199 $10,727
7/23 $13,672 $9,463 $10,959
8/23 $13,536 $9,209 $10,759
9/23 $13,471 $8,899 $10,487
10/23 $13,425 $8,852 $10,392
11/23 $13,766 $9,319 $10,907
12/23 $14,072 $9,618 $11,295
1/24 $14,249 $9,471 $11,196
2/24 $14,597 $9,417 $11,212
3/24 $14,948 $9,414 $11,297
4/24 $14,957 $9,213 $11,092
5/24 $15,216 $9,362 $11,272
6/24 $15,205 $9,261 $11,255
7/24 $15,374 $9,471 $11,478</t>
        </is>
      </c>
    </row>
    <row r="26">
      <c r="A26" s="4" t="inlineStr">
        <is>
          <t>Average Annual Return [Table Text Block]</t>
        </is>
      </c>
      <c r="B26" s="4" t="inlineStr">
        <is>
          <t>1 Year 5 Years 10 Years
Class A 12.42% 5.46% 4.73%
Class A with 3.25% Maximum Sales Charge 8.83% 4.78% 4.39%
J.P. Morgan Emerging Market Bond Index Global Diversified Footnote Reference Footnote Reference 0.08% (1.02%) (0.54%)
J.P. Morgan EMB (JEMB) Hard Currency/Local Currency 50-50 Index Footnote Reference 4.73% 0.14% 1.39%</t>
        </is>
      </c>
    </row>
    <row r="27">
      <c r="A27" s="4" t="inlineStr">
        <is>
          <t>AssetsNet</t>
        </is>
      </c>
      <c r="B27" s="5" t="n">
        <v>2357927839</v>
      </c>
    </row>
    <row r="28">
      <c r="A28" s="4" t="inlineStr">
        <is>
          <t>Holdings Count | Holding</t>
        </is>
      </c>
      <c r="B28" s="7" t="n">
        <v>699</v>
      </c>
    </row>
    <row r="29">
      <c r="A29" s="4" t="inlineStr">
        <is>
          <t>Advisory Fees Paid, Amount</t>
        </is>
      </c>
      <c r="B29" s="5" t="n">
        <v>11163451</v>
      </c>
    </row>
    <row r="30">
      <c r="A30" s="4" t="inlineStr">
        <is>
          <t>InvestmentCompanyPortfolioTurnover</t>
        </is>
      </c>
      <c r="B30" s="8" t="n">
        <v>1.73</v>
      </c>
    </row>
    <row r="31">
      <c r="A31" s="4" t="inlineStr">
        <is>
          <t>Additional Fund Statistics [Text Block]</t>
        </is>
      </c>
      <c r="B31" s="4" t="inlineStr">
        <is>
          <t>Key Fund Statistics
Total Net Assets $2,357,927,839
# of Portfolio Holdings (including derivatives) 699
Portfolio Turnover Rate 173%
Total Advisory Fees Paid $11,163,451</t>
        </is>
      </c>
    </row>
    <row r="32">
      <c r="A32" s="4" t="inlineStr">
        <is>
          <t>Holdings [Text Block]</t>
        </is>
      </c>
      <c r="B32" s="4" t="inlineStr">
        <is>
          <t>Asset Allocation (% of total investments)
Value Value
Other Footnote Reference 0.7%
Loan Participation Notes 1.0%
Sovereign Loans 1.3%
Senior Floating-Rate Loans 5.6%
Short-Term Investments 15.7%
Foreign Corporate Bonds 28.6%
Sovereign Government Bonds 47.1%
Footnote Description
Footnote † Investment types less than 1% each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2-1122</t>
        </is>
      </c>
    </row>
    <row r="35">
      <c r="A35" s="4" t="inlineStr">
        <is>
          <t>C000162464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aton Vance Emerging Markets Debt Opportunities Fund</t>
        </is>
      </c>
    </row>
    <row r="38">
      <c r="A38" s="4" t="inlineStr">
        <is>
          <t>Class Name</t>
        </is>
      </c>
      <c r="B38" s="4" t="inlineStr">
        <is>
          <t xml:space="preserve">Class I </t>
        </is>
      </c>
    </row>
    <row r="39">
      <c r="A39" s="4" t="inlineStr">
        <is>
          <t>Trading Symbol</t>
        </is>
      </c>
      <c r="B39" s="4" t="inlineStr">
        <is>
          <t>EIDO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Eaton Vance Emerging Markets Debt Opportunities Fund for the period of August 1, 2023 to July 31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open-end-mutual-fund-documents.php</t>
        </is>
      </c>
    </row>
    <row r="43">
      <c r="A43" s="4" t="inlineStr">
        <is>
          <t>Additional Information Phone Number</t>
        </is>
      </c>
      <c r="B43" s="4" t="inlineStr">
        <is>
          <t>1-800-262-1122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I $97 0.91%</t>
        </is>
      </c>
    </row>
    <row r="46">
      <c r="A46" s="4" t="inlineStr">
        <is>
          <t>Expenses Paid, Amount</t>
        </is>
      </c>
      <c r="B46" s="5" t="n">
        <v>97</v>
      </c>
    </row>
    <row r="47">
      <c r="A47" s="4" t="inlineStr">
        <is>
          <t>Expense Ratio, Percent</t>
        </is>
      </c>
      <c r="B47" s="6" t="n">
        <v>0.0091</v>
      </c>
    </row>
    <row r="48">
      <c r="A48" s="4" t="inlineStr">
        <is>
          <t>Factors Affecting Performance [Text Block]</t>
        </is>
      </c>
      <c r="B48" s="4" t="inlineStr">
        <is>
          <t>How did the Fund perform last year and what affected its performance? Key contributors to (↑) and detractors from (↓) performance, relative to the J.P. Morgan EMB (JEMB) Hard Currency/Local Currency 50-50 Index (the Index): ↑ An overweight position in Surinamese government bonds -- boosted by debt restructuring in late 2023 -- helped Index-relative returns during the period ↑ An out-of-Index allocation to Egyptian local-currency bonds aided returns as actions by Egypt’s central bank led to support by the IMF and other groups ↑ An overweight exposure to Brazilian corporate bonds -- including sugar and ethanol producer Usina Coruripe, and mining firm Samarco -- helped returns ↑ The use of derivatives -- including foreign exchange forwards to manage currency exposures and interest-rate swaps to manage interest-rate exposures -- helped Index-relative performance ↓ The Fund’s lack of exposure to U.S. interest rates hurt performance as short-term interest-rate declines led to multiple bond rallies during the period ↓ An underweight exposure to the South African rand, which rallied after the ANC Party lost its majority in a national election, detracted from returns ↓ An out-of-Index exposure to the South Korean won hurt returns as the currency weakened amid rising concerns over political and economic risks</t>
        </is>
      </c>
    </row>
    <row r="49">
      <c r="A49" s="4" t="inlineStr">
        <is>
          <t>Performance Past Does Not Indicate Future [Text]</t>
        </is>
      </c>
      <c r="B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50">
      <c r="A50" s="4" t="inlineStr">
        <is>
          <t>Line Graph [Table Text Block]</t>
        </is>
      </c>
      <c r="B50" s="4" t="inlineStr">
        <is>
          <t>Class I J.P. Morgan Emerging Market Bond Index Global Diversified J.P. Morgan EMB (JEMB) Hard Currency/Local Currency 50-50 Index
7/14 $1,000,000 $1,000,000 $1,000,000
8/14 $1,003,041 $1,004,800 $1,006,507
9/14 $981,784 $953,471 $974,074
10/14 $989,883 $968,373 $988,062
11/14 $985,830 $955,682 $981,372
12/14 $956,557 $899,035 $941,886
1/15 $962,877 $902,050 $947,255
2/15 $970,250 $889,941 $945,646
3/15 $956,558 $863,416 $933,273
4/15 $981,840 $888,615 $954,692
5/15 $975,518 $865,700 $942,688
6/15 $966,033 $855,160 $931,157
7/15 $954,443 $833,234 $920,259
8/15 $928,104 $788,415 $889,850
9/15 $901,764 $765,008 $871,146
10/15 $923,883 $799,639 $901,690
11/15 $930,203 $782,348 $890,640
12/15 $919,700 $764,915 $874,876
1/16 $899,354 $767,573 $875,214
2/16 $910,064 $778,654 $887,954
3/16 $952,890 $849,173 $942,511
4/16 $977,519 $871,017 $962,878
5/16 $977,519 $823,660 $936,784
6/16 $998,932 $872,154 $976,446
7/16 $1,008,567 $877,403 $987,650
8/16 $1,028,908 $877,755 $995,515
9/16 $1,038,542 $895,514 $1,006,957
10/16 $1,041,538 $887,943 $999,554
11/16 $1,010,115 $825,506 $949,007
12/16 $1,023,157 $840,957 $962,902
1/17 $1,031,840 $859,894 $980,190
2/17 $1,047,327 $875,389 $997,346
3/17 $1,058,394 $895,633 $1,010,614
4/17 $1,070,676 $906,094 $1,023,115
5/17 $1,079,601 $923,858 $1,037,039
6/17 $1,093,169 $928,086 $1,039,570
7/17 $1,104,507 $947,334 $1,054,582
8/17 $1,122,892 $964,321 $1,071,243
9/17 $1,137,897 $961,047 $1,070,380
10/17 $1,135,312 $933,956 $1,057,194
11/17 $1,145,750 $949,692 $1,066,304
12/17 $1,155,781 $968,892 $1,079,881
1/18 $1,177,264 $1,012,287 $1,104,140
2/18 $1,173,381 $1,001,718 $1,090,103
3/18 $1,180,470 $1,011,947 $1,095,952
4/18 $1,177,773 $982,024 $1,073,956
5/18 $1,150,328 $933,148 $1,042,833
6/18 $1,126,453 $906,484 $1,023,732
7/18 $1,137,449 $923,663 $1,043,675
8/18 $1,103,175 $867,447 $1,004,594
9/18 $1,106,721 $889,940 $1,023,789
10/18 $1,098,800 $872,504 $1,006,718
11/18 $1,107,544 $897,000 $1,019,386
12/18 $1,106,329 $908,713 $1,031,304
1/19 $1,148,243 $958,304 $1,077,821
2/19 $1,156,376 $947,830 $1,077,530
3/19 $1,156,623 $935,253 $1,077,652
4/19 $1,160,839 $933,613 $1,079,460
5/19 $1,167,749 $936,372 $1,083,484
6/19 $1,203,068 $987,961 $1,128,503
7/19 $1,233,222 $997,124 $1,139,683
8/19 $1,221,445 $970,800 $1,127,123
9/19 $1,239,687 $980,133 $1,133,036
10/19 $1,256,715 $1,008,532 $1,152,649
11/19 $1,273,848 $990,202 $1,141,893
12/19 $1,308,047 $1,031,138 $1,174,018
1/20 $1,315,565 $1,017,869 $1,175,454
2/20 $1,298,887 $983,163 $1,152,535
3/20 $1,122,037 $874,279 $1,015,617
4/20 $1,154,291 $908,555 $1,051,624
5/20 $1,233,732 $955,600 $1,105,094
6/20 $1,278,566 $960,097 $1,125,007
7/20 $1,288,335 $989,087 $1,158,962
8/20 $1,314,481 $985,841 $1,161,152
9/20 $1,304,991 $965,965 $1,142,679
10/20 $1,316,454 $970,079 $1,145,759
11/20 $1,365,779 $1,023,317 $1,195,879
12/20 $1,404,778 $1,058,914 $1,226,736
1/21 $1,408,794 $1,047,562 $1,216,627
2/21 $1,408,166 $1,019,493 $1,192,265
3/21 $1,385,909 $988,197 $1,169,194
4/21 $1,410,271 $1,010,525 $1,190,632
5/21 $1,430,110 $1,035,737 $1,210,564
6/21 $1,429,516 $1,023,155 $1,207,964
7/21 $1,417,793 $1,018,783 $1,207,296
8/21 $1,441,198 $1,026,635 $1,217,041
9/21 $1,430,952 $991,407 $1,187,819
10/21 $1,422,238 $978,240 $1,178,629
11/21 $1,403,726 $951,483 $1,155,466
12/21 $1,426,077 $966,287 $1,169,664
1/22 $1,407,343 $966,237 $1,156,419
2/22 $1,335,154 $917,920 $1,094,583
3/22 $1,327,843 $903,861 $1,076,770
4/22 $1,317,109 $849,392 $1,023,728
5/22 $1,306,284 $864,367 $1,031,310
6/22 $1,242,323 $825,879 $984,437
7/22 $1,229,707 $828,297 $995,576
8/22 $1,267,262 $827,134 $992,974
9/22 $1,226,356 $786,851 $943,501
10/22 $1,234,540 $779,909 $934,857
11/22 $1,303,300 $835,334 $998,175
12/22 $1,336,712 $853,375 $1,013,615
1/23 $1,375,757 $890,009 $1,051,109
2/23 $1,364,151 $861,845 $1,024,475
3/23 $1,365,320 $897,396 $1,050,200
4/23 $1,368,331 $905,133 $1,058,435
5/23 $1,380,674 $890,841 $1,047,018
6/23 $1,423,140 $919,882 $1,072,750
7/23 $1,445,149 $946,350 $1,095,932
8/23 $1,431,102 $920,923 $1,075,869
9/23 $1,426,570 $889,918 $1,048,662
10/23 $1,420,071 $885,233 $1,039,164
11/23 $1,456,361 $931,876 $1,090,708
12/23 $1,489,002 $961,763 $1,129,469
1/24 $1,508,030 $947,116 $1,119,643
2/24 $1,545,143 $941,683 $1,121,165
3/24 $1,582,527 $941,417 $1,129,667
4/24 $1,583,801 $921,300 $1,109,241
5/24 $1,611,548 $936,163 $1,127,225
6/24 $1,610,804 $926,051 $1,125,490
7/24 $1,628,738 $947,116 $1,147,771</t>
        </is>
      </c>
    </row>
    <row r="51">
      <c r="A51" s="4" t="inlineStr">
        <is>
          <t>Average Annual Return [Table Text Block]</t>
        </is>
      </c>
      <c r="B51" s="4" t="inlineStr">
        <is>
          <t>1 Year 5 Years 10 Years
Class I 12.70% 5.71% 4.99%
J.P. Morgan Emerging Market Bond Index Global Diversified Footnote Reference Footnote Reference 0.08% (1.02%) (0.54%)
J.P. Morgan EMB (JEMB) Hard Currency/Local Currency 50-50 Index Footnote Reference 4.73% 0.14% 1.39%</t>
        </is>
      </c>
    </row>
    <row r="52">
      <c r="A52" s="4" t="inlineStr">
        <is>
          <t>AssetsNet</t>
        </is>
      </c>
      <c r="B52" s="5" t="n">
        <v>2357927839</v>
      </c>
    </row>
    <row r="53">
      <c r="A53" s="4" t="inlineStr">
        <is>
          <t>Holdings Count | Holding</t>
        </is>
      </c>
      <c r="B53" s="7" t="n">
        <v>699</v>
      </c>
    </row>
    <row r="54">
      <c r="A54" s="4" t="inlineStr">
        <is>
          <t>Advisory Fees Paid, Amount</t>
        </is>
      </c>
      <c r="B54" s="5" t="n">
        <v>11163451</v>
      </c>
    </row>
    <row r="55">
      <c r="A55" s="4" t="inlineStr">
        <is>
          <t>InvestmentCompanyPortfolioTurnover</t>
        </is>
      </c>
      <c r="B55" s="8" t="n">
        <v>1.73</v>
      </c>
    </row>
    <row r="56">
      <c r="A56" s="4" t="inlineStr">
        <is>
          <t>Additional Fund Statistics [Text Block]</t>
        </is>
      </c>
      <c r="B56" s="4" t="inlineStr">
        <is>
          <t>Key Fund Statistics
Total Net Assets $2,357,927,839
# of Portfolio Holdings (including derivatives) 699
Portfolio Turnover Rate 173%
Total Advisory Fees Paid $11,163,451</t>
        </is>
      </c>
    </row>
    <row r="57">
      <c r="A57" s="4" t="inlineStr">
        <is>
          <t>Holdings [Text Block]</t>
        </is>
      </c>
      <c r="B57" s="4" t="inlineStr">
        <is>
          <t>Asset Allocation (% of total investments)
Value Value
Other Footnote Reference 0.7%
Loan Participation Notes 1.0%
Sovereign Loans 1.3%
Senior Floating-Rate Loans 5.6%
Short-Term Investments 15.7%
Foreign Corporate Bonds 28.6%
Sovereign Government Bonds 47.1%
Footnote Description
Footnote † Investment types less than 1% each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2-1122</t>
        </is>
      </c>
    </row>
    <row r="60">
      <c r="A60" s="4" t="inlineStr">
        <is>
          <t>C000117767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Emerging Markets Debt Opportunities Fund</t>
        </is>
      </c>
    </row>
    <row r="63">
      <c r="A63" s="4" t="inlineStr">
        <is>
          <t>Class Name</t>
        </is>
      </c>
      <c r="B63" s="4" t="inlineStr">
        <is>
          <t xml:space="preserve">Class R6 </t>
        </is>
      </c>
    </row>
    <row r="64">
      <c r="A64" s="4" t="inlineStr">
        <is>
          <t>Trading Symbol</t>
        </is>
      </c>
      <c r="B64" s="4" t="inlineStr">
        <is>
          <t>EELD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Emerging Markets Debt Opportunities Fund for the period of August 1, 2023 to July 31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R6 $87 0.82%</t>
        </is>
      </c>
    </row>
    <row r="71">
      <c r="A71" s="4" t="inlineStr">
        <is>
          <t>Expenses Paid, Amount</t>
        </is>
      </c>
      <c r="B71" s="5" t="n">
        <v>87</v>
      </c>
    </row>
    <row r="72">
      <c r="A72" s="4" t="inlineStr">
        <is>
          <t>Expense Ratio, Percent</t>
        </is>
      </c>
      <c r="B72" s="6" t="n">
        <v>0.008200000000000001</v>
      </c>
    </row>
    <row r="73">
      <c r="A73" s="4" t="inlineStr">
        <is>
          <t>Factors Affecting Performance [Text Block]</t>
        </is>
      </c>
      <c r="B73" s="4" t="inlineStr">
        <is>
          <t>How did the Fund perform last year and what affected its performance? Key contributors to (↑) and detractors from (↓) performance, relative to the J.P. Morgan EMB (JEMB) Hard Currency/Local Currency 50-50 Index (the Index): ↑ An overweight position in Surinamese government bonds -- boosted by debt restructuring in late 2023 -- helped Index-relative returns during the period ↑ An out-of-Index allocation to Egyptian local-currency bonds aided returns as actions by Egypt’s central bank led to support by the IMF and other groups ↑ An overweight exposure to Brazilian corporate bonds -- including sugar and ethanol producer Usina Coruripe, and mining firm Samarco -- helped returns ↑ The use of derivatives -- including foreign exchange forwards to manage currency exposures and interest-rate swaps to manage interest-rate exposures -- helped Index-relative performance ↓ The Fund’s lack of exposure to U.S. interest rates hurt performance as short-term interest-rate declines led to multiple bond rallies during the period ↓ An underweight exposure to the South African rand, which rallied after the ANC Party lost its majority in a national election, detracted from returns ↓ An out-of-Index exposure to the South Korean won hurt returns as the currency weakened amid rising concerns over political and economic risks</t>
        </is>
      </c>
    </row>
    <row r="74">
      <c r="A74" s="4" t="inlineStr">
        <is>
          <t>Performance Past Does Not Indicate Future [Text]</t>
        </is>
      </c>
      <c r="B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75">
      <c r="A75" s="4" t="inlineStr">
        <is>
          <t>Line Graph [Table Text Block]</t>
        </is>
      </c>
      <c r="B75" s="4" t="inlineStr">
        <is>
          <t>Class R6 J.P. Morgan Emerging Market Bond Index Global Diversified J.P. Morgan EMB (JEMB) Hard Currency/Local Currency 50-50 Index
7/14 $5,000,000 $5,000,000 $5,000,000
8/14 $5,015,203 $5,024,002 $5,032,537
9/14 $4,908,919 $4,767,355 $4,870,371
10/14 $4,949,415 $4,841,866 $4,940,309
11/14 $4,929,149 $4,778,409 $4,906,861
12/14 $4,782,787 $4,495,175 $4,709,428
1/15 $4,814,385 $4,510,250 $4,736,274
2/15 $4,851,248 $4,449,703 $4,728,229
3/15 $4,782,788 $4,317,082 $4,666,366
4/15 $4,909,199 $4,443,075 $4,773,459
5/15 $4,877,588 $4,328,502 $4,713,441
6/15 $4,830,166 $4,275,799 $4,655,783
7/15 $4,772,214 $4,166,168 $4,601,297
8/15 $4,640,518 $3,942,077 $4,449,251
9/15 $4,508,820 $3,825,042 $4,355,731
10/15 $4,619,417 $3,998,197 $4,508,449
11/15 $4,651,017 $3,911,742 $4,453,202
12/15 $4,599,861 $3,824,575 $4,374,380
1/16 $4,487,391 $3,837,863 $4,376,072
2/16 $4,540,950 $3,893,271 $4,439,770
3/16 $4,755,164 $4,245,863 $4,712,555
4/16 $4,878,344 $4,355,086 $4,814,391
5/16 $4,872,968 $4,118,301 $4,683,919
6/16 $4,985,416 $4,360,769 $4,882,229
7/16 $5,028,237 $4,387,014 $4,938,249
8/16 $5,129,967 $4,388,776 $4,977,577
9/16 $5,178,154 $4,477,572 $5,034,786
10/16 $5,193,257 $4,439,714 $4,997,769
11/16 $5,041,561 $4,127,530 $4,745,035
12/16 $5,101,502 $4,204,785 $4,814,511
1/17 $5,145,136 $4,299,469 $4,900,949
2/17 $5,222,755 $4,376,943 $4,986,730
3/17 $5,278,230 $4,478,167 $5,053,071
4/17 $5,345,453 $4,530,472 $5,115,575
5/17 $5,390,252 $4,619,289 $5,185,196
6/17 $5,452,599 $4,640,431 $5,197,852
7/17 $5,509,481 $4,736,670 $5,272,912
8/17 $5,607,487 $4,821,606 $5,356,214
9/17 $5,676,815 $4,805,234 $5,351,902
10/17 $5,663,964 $4,669,781 $5,285,970
11/17 $5,716,318 $4,748,459 $5,331,519
12/17 $5,766,594 $4,844,458 $5,399,404
1/18 $5,874,294 $5,061,436 $5,520,702
2/18 $5,854,984 $5,008,589 $5,450,513
3/18 $5,890,594 $5,059,737 $5,479,761
4/18 $5,877,210 $4,910,119 $5,369,778
5/18 $5,739,960 $4,665,741 $5,214,164
6/18 $5,626,841 $4,532,422 $5,118,661
7/18 $5,675,805 $4,618,315 $5,218,375
8/18 $5,504,348 $4,337,237 $5,022,970
9/18 $5,522,194 $4,449,700 $5,118,944
10/18 $5,482,678 $4,362,518 $5,033,589
11/18 $5,526,626 $4,484,999 $5,096,930
12/18 $5,520,692 $4,543,564 $5,156,521
1/19 $5,730,753 $4,791,521 $5,389,104
2/19 $5,771,585 $4,739,148 $5,387,648
3/19 $5,773,015 $4,676,264 $5,388,259
4/19 $5,794,293 $4,668,064 $5,397,301
5/19 $5,828,977 $4,681,862 $5,417,422
6/19 $6,006,021 $4,939,807 $5,642,513
7/19 $6,150,394 $4,985,619 $5,698,414
8/19 $6,098,345 $4,853,998 $5,635,617
9/19 $6,189,861 $4,900,664 $5,665,180
10/19 $6,268,342 $5,042,661 $5,763,247
11/19 $6,361,278 $4,951,011 $5,709,463
12/19 $6,532,845 $5,155,688 $5,870,090
1/20 $6,570,690 $5,089,345 $5,877,271
2/20 $6,487,247 $4,915,813 $5,762,676
3/20 $5,608,344 $4,371,397 $5,078,083
4/20 $5,770,087 $4,542,775 $5,258,122
5/20 $6,168,340 $4,777,998 $5,525,471
6/20 $6,385,877 $4,800,485 $5,625,033
7/20 $6,434,960 $4,945,434 $5,794,812
8/20 $6,566,082 $4,929,205 $5,805,760
9/20 $6,518,577 $4,829,825 $5,713,396
10/20 $6,576,042 $4,850,395 $5,728,793
11/20 $6,823,363 $5,116,586 $5,979,397
12/20 $7,018,992 $5,294,570 $6,133,682
1/21 $7,039,276 $5,237,808 $6,083,134
2/21 $7,036,261 $5,097,467 $5,961,326
3/21 $6,924,868 $4,940,984 $5,845,970
4/21 $7,047,216 $5,052,623 $5,953,158
5/21 $7,146,809 $5,178,687 $6,052,820
6/21 $7,144,070 $5,115,777 $6,039,821
7/21 $7,093,404 $5,093,916 $6,036,482
8/21 $7,202,913 $5,133,173 $6,085,206
9/21 $7,151,613 $4,957,034 $5,939,094
10/21 $7,107,998 $4,891,201 $5,893,146
11/21 $7,015,240 $4,757,413 $5,777,331
12/21 $7,127,500 $4,831,435 $5,848,321
1/22 $7,033,571 $4,831,183 $5,782,097
2/22 $6,671,666 $4,589,600 $5,472,917
3/22 $6,643,553 $4,519,304 $5,383,851
4/22 $6,589,857 $4,246,960 $5,118,639
5/22 $6,535,708 $4,321,836 $5,156,550
6/22 $6,214,917 $4,129,393 $4,922,185
7/22 $6,151,716 $4,141,484 $4,977,879
8/22 $6,340,208 $4,135,670 $4,964,870
9/22 $6,135,073 $3,934,253 $4,717,504
10/22 $6,176,223 $3,899,543 $4,674,284
11/22 $6,521,301 $4,176,670 $4,990,873
12/22 $6,689,125 $4,266,877 $5,068,074
1/23 $6,885,131 $4,450,043 $5,255,546
2/23 $6,827,077 $4,309,226 $5,122,374
3/23 $6,833,128 $4,486,979 $5,251,001
4/23 $6,848,426 $4,525,663 $5,292,174
5/23 $6,910,464 $4,454,205 $5,235,088
6/23 $7,123,851 $4,599,409 $5,363,749
7/23 $7,234,574 $4,731,749 $5,479,659
8/23 $7,164,163 $4,604,613 $5,379,344
9/23 $7,131,979 $4,449,588 $5,243,311
10/23 $7,109,252 $4,426,164 $5,195,821
11/23 $7,291,628 $4,659,381 $5,453,540
12/23 $7,455,690 $4,808,815 $5,647,345
1/24 $7,551,418 $4,735,581 $5,598,214
2/24 $7,737,953 $4,708,415 $5,605,823
3/24 $7,925,860 $4,707,084 $5,648,334
4/24 $7,932,456 $4,606,501 $5,546,204
5/24 $8,071,888 $4,680,817 $5,636,124
6/24 $8,068,359 $4,630,256 $5,627,452
7/24 $8,158,108 $4,735,579 $5,738,855</t>
        </is>
      </c>
    </row>
    <row r="76">
      <c r="A76" s="4" t="inlineStr">
        <is>
          <t>Average Annual Return [Table Text Block]</t>
        </is>
      </c>
      <c r="B76" s="4" t="inlineStr">
        <is>
          <t>1 Year 5 Years 10 Years
Class R6 12.76% 5.81% 5.01%
J.P. Morgan Emerging Market Bond Index Global Diversified Footnote Reference Footnote Reference 0.08% (1.02%) (0.54%)
J.P. Morgan EMB (JEMB) Hard Currency/Local Currency 50-50 Index Footnote Reference 4.73% 0.14% 1.39%</t>
        </is>
      </c>
    </row>
    <row r="77">
      <c r="A77" s="4" t="inlineStr">
        <is>
          <t>AssetsNet</t>
        </is>
      </c>
      <c r="B77" s="5" t="n">
        <v>2357927839</v>
      </c>
    </row>
    <row r="78">
      <c r="A78" s="4" t="inlineStr">
        <is>
          <t>Holdings Count | Holding</t>
        </is>
      </c>
      <c r="B78" s="7" t="n">
        <v>699</v>
      </c>
    </row>
    <row r="79">
      <c r="A79" s="4" t="inlineStr">
        <is>
          <t>Advisory Fees Paid, Amount</t>
        </is>
      </c>
      <c r="B79" s="5" t="n">
        <v>11163451</v>
      </c>
    </row>
    <row r="80">
      <c r="A80" s="4" t="inlineStr">
        <is>
          <t>InvestmentCompanyPortfolioTurnover</t>
        </is>
      </c>
      <c r="B80" s="8" t="n">
        <v>1.73</v>
      </c>
    </row>
    <row r="81">
      <c r="A81" s="4" t="inlineStr">
        <is>
          <t>Additional Fund Statistics [Text Block]</t>
        </is>
      </c>
      <c r="B81" s="4" t="inlineStr">
        <is>
          <t>Key Fund Statistics
Total Net Assets $2,357,927,839
# of Portfolio Holdings (including derivatives) 699
Portfolio Turnover Rate 173%
Total Advisory Fees Paid $11,163,451</t>
        </is>
      </c>
    </row>
    <row r="82">
      <c r="A82" s="4" t="inlineStr">
        <is>
          <t>Holdings [Text Block]</t>
        </is>
      </c>
      <c r="B82" s="4" t="inlineStr">
        <is>
          <t>Asset Allocation (% of total investments)
Value Value
Other Footnote Reference 0.7%
Loan Participation Notes 1.0%
Sovereign Loans 1.3%
Senior Floating-Rate Loans 5.6%
Short-Term Investments 15.7%
Foreign Corporate Bonds 28.6%
Sovereign Government Bonds 47.1%
Footnote Description
Footnote † Investment types less than 1% each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36"/>
  <sheetViews>
    <sheetView workbookViewId="0">
      <selection activeCell="A1" sqref="A1"/>
    </sheetView>
  </sheetViews>
  <sheetFormatPr baseColWidth="8" defaultRowHeight="15"/>
  <cols>
    <col width="80" customWidth="1" min="1" max="1"/>
    <col width="64" customWidth="1" min="2" max="2"/>
    <col width="14" customWidth="1" min="3" max="3"/>
    <col width="13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3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3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3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3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3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3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3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3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3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Jun. 30, 2024</t>
        </is>
      </c>
      <c r="D2" s="2" t="inlineStr">
        <is>
          <t>May 31, 2024</t>
        </is>
      </c>
      <c r="E2" s="2" t="inlineStr">
        <is>
          <t>Apr. 30, 2024</t>
        </is>
      </c>
      <c r="F2" s="2" t="inlineStr">
        <is>
          <t>Mar. 31, 2024</t>
        </is>
      </c>
      <c r="G2" s="2" t="inlineStr">
        <is>
          <t>Feb. 29, 2024</t>
        </is>
      </c>
      <c r="H2" s="2" t="inlineStr">
        <is>
          <t>Jan. 31, 2024</t>
        </is>
      </c>
      <c r="I2" s="2" t="inlineStr">
        <is>
          <t>Dec. 31, 2023</t>
        </is>
      </c>
      <c r="J2" s="2" t="inlineStr">
        <is>
          <t>Nov. 30, 2023</t>
        </is>
      </c>
      <c r="K2" s="2" t="inlineStr">
        <is>
          <t>Oct. 31, 2023</t>
        </is>
      </c>
      <c r="L2" s="2" t="inlineStr">
        <is>
          <t>Sep. 30, 2023</t>
        </is>
      </c>
      <c r="M2" s="2" t="inlineStr">
        <is>
          <t>Aug. 31, 2023</t>
        </is>
      </c>
      <c r="N2" s="2" t="inlineStr">
        <is>
          <t>Jul. 31, 2023</t>
        </is>
      </c>
      <c r="O2" s="2" t="inlineStr">
        <is>
          <t>Jun. 30, 2023</t>
        </is>
      </c>
      <c r="P2" s="2" t="inlineStr">
        <is>
          <t>May 31, 2023</t>
        </is>
      </c>
      <c r="Q2" s="2" t="inlineStr">
        <is>
          <t>Apr. 30, 2023</t>
        </is>
      </c>
      <c r="R2" s="2" t="inlineStr">
        <is>
          <t>Mar. 31, 2023</t>
        </is>
      </c>
      <c r="S2" s="2" t="inlineStr">
        <is>
          <t>Feb. 28, 2023</t>
        </is>
      </c>
      <c r="T2" s="2" t="inlineStr">
        <is>
          <t>Jan. 31, 2023</t>
        </is>
      </c>
      <c r="U2" s="2" t="inlineStr">
        <is>
          <t>Dec. 31, 2022</t>
        </is>
      </c>
      <c r="V2" s="2" t="inlineStr">
        <is>
          <t>Nov. 30, 2022</t>
        </is>
      </c>
      <c r="W2" s="2" t="inlineStr">
        <is>
          <t>Oct. 31, 2022</t>
        </is>
      </c>
      <c r="X2" s="2" t="inlineStr">
        <is>
          <t>Sep. 30, 2022</t>
        </is>
      </c>
      <c r="Y2" s="2" t="inlineStr">
        <is>
          <t>Aug. 31, 2022</t>
        </is>
      </c>
      <c r="Z2" s="2" t="inlineStr">
        <is>
          <t>Jul. 31, 2022</t>
        </is>
      </c>
      <c r="AA2" s="2" t="inlineStr">
        <is>
          <t>Jun. 30, 2022</t>
        </is>
      </c>
      <c r="AB2" s="2" t="inlineStr">
        <is>
          <t>May 31, 2022</t>
        </is>
      </c>
      <c r="AC2" s="2" t="inlineStr">
        <is>
          <t>Apr. 30, 2022</t>
        </is>
      </c>
      <c r="AD2" s="2" t="inlineStr">
        <is>
          <t>Mar. 31, 2022</t>
        </is>
      </c>
      <c r="AE2" s="2" t="inlineStr">
        <is>
          <t>Feb. 28, 2022</t>
        </is>
      </c>
      <c r="AF2" s="2" t="inlineStr">
        <is>
          <t>Jan. 31, 2022</t>
        </is>
      </c>
      <c r="AG2" s="2" t="inlineStr">
        <is>
          <t>Dec. 31, 2021</t>
        </is>
      </c>
      <c r="AH2" s="2" t="inlineStr">
        <is>
          <t>Nov. 30, 2021</t>
        </is>
      </c>
      <c r="AI2" s="2" t="inlineStr">
        <is>
          <t>Oct. 31, 2021</t>
        </is>
      </c>
      <c r="AJ2" s="2" t="inlineStr">
        <is>
          <t>Sep. 30, 2021</t>
        </is>
      </c>
      <c r="AK2" s="2" t="inlineStr">
        <is>
          <t>Aug. 31, 2021</t>
        </is>
      </c>
      <c r="AL2" s="2" t="inlineStr">
        <is>
          <t>Jul. 31, 2021</t>
        </is>
      </c>
      <c r="AM2" s="2" t="inlineStr">
        <is>
          <t>Jun. 30, 2021</t>
        </is>
      </c>
      <c r="AN2" s="2" t="inlineStr">
        <is>
          <t>May 31, 2021</t>
        </is>
      </c>
      <c r="AO2" s="2" t="inlineStr">
        <is>
          <t>Apr. 30, 2021</t>
        </is>
      </c>
      <c r="AP2" s="2" t="inlineStr">
        <is>
          <t>Mar. 31, 2021</t>
        </is>
      </c>
      <c r="AQ2" s="2" t="inlineStr">
        <is>
          <t>Feb. 28, 2021</t>
        </is>
      </c>
      <c r="AR2" s="2" t="inlineStr">
        <is>
          <t>Jan. 31, 2021</t>
        </is>
      </c>
      <c r="AS2" s="2" t="inlineStr">
        <is>
          <t>Dec. 31, 2020</t>
        </is>
      </c>
      <c r="AT2" s="2" t="inlineStr">
        <is>
          <t>Nov. 30, 2020</t>
        </is>
      </c>
      <c r="AU2" s="2" t="inlineStr">
        <is>
          <t>Oct. 31, 2020</t>
        </is>
      </c>
      <c r="AV2" s="2" t="inlineStr">
        <is>
          <t>Sep. 30, 2020</t>
        </is>
      </c>
      <c r="AW2" s="2" t="inlineStr">
        <is>
          <t>Aug. 31, 2020</t>
        </is>
      </c>
      <c r="AX2" s="2" t="inlineStr">
        <is>
          <t>Jul. 31, 2020</t>
        </is>
      </c>
      <c r="AY2" s="2" t="inlineStr">
        <is>
          <t>Jun. 30, 2020</t>
        </is>
      </c>
      <c r="AZ2" s="2" t="inlineStr">
        <is>
          <t>May 31, 2020</t>
        </is>
      </c>
      <c r="BA2" s="2" t="inlineStr">
        <is>
          <t>Apr. 30, 2020</t>
        </is>
      </c>
      <c r="BB2" s="2" t="inlineStr">
        <is>
          <t>Mar. 31, 2020</t>
        </is>
      </c>
      <c r="BC2" s="2" t="inlineStr">
        <is>
          <t>Feb. 29, 2020</t>
        </is>
      </c>
      <c r="BD2" s="2" t="inlineStr">
        <is>
          <t>Jan. 31, 2020</t>
        </is>
      </c>
      <c r="BE2" s="2" t="inlineStr">
        <is>
          <t>Dec. 31, 2019</t>
        </is>
      </c>
      <c r="BF2" s="2" t="inlineStr">
        <is>
          <t>Nov. 30, 2019</t>
        </is>
      </c>
      <c r="BG2" s="2" t="inlineStr">
        <is>
          <t>Oct. 31, 2019</t>
        </is>
      </c>
      <c r="BH2" s="2" t="inlineStr">
        <is>
          <t>Sep. 30, 2019</t>
        </is>
      </c>
      <c r="BI2" s="2" t="inlineStr">
        <is>
          <t>Aug. 31, 2019</t>
        </is>
      </c>
      <c r="BJ2" s="2" t="inlineStr">
        <is>
          <t>Jul. 31, 2019</t>
        </is>
      </c>
      <c r="BK2" s="2" t="inlineStr">
        <is>
          <t>Jun. 30, 2019</t>
        </is>
      </c>
      <c r="BL2" s="2" t="inlineStr">
        <is>
          <t>May 31, 2019</t>
        </is>
      </c>
      <c r="BM2" s="2" t="inlineStr">
        <is>
          <t>Apr. 30, 2019</t>
        </is>
      </c>
      <c r="BN2" s="2" t="inlineStr">
        <is>
          <t>Mar. 31, 2019</t>
        </is>
      </c>
      <c r="BO2" s="2" t="inlineStr">
        <is>
          <t>Feb. 28, 2019</t>
        </is>
      </c>
      <c r="BP2" s="2" t="inlineStr">
        <is>
          <t>Jan. 31, 2019</t>
        </is>
      </c>
      <c r="BQ2" s="2" t="inlineStr">
        <is>
          <t>Dec. 31, 2018</t>
        </is>
      </c>
      <c r="BR2" s="2" t="inlineStr">
        <is>
          <t>Nov. 30, 2018</t>
        </is>
      </c>
      <c r="BS2" s="2" t="inlineStr">
        <is>
          <t>Oct. 31, 2018</t>
        </is>
      </c>
      <c r="BT2" s="2" t="inlineStr">
        <is>
          <t>Sep. 30, 2018</t>
        </is>
      </c>
      <c r="BU2" s="2" t="inlineStr">
        <is>
          <t>Aug. 31, 2018</t>
        </is>
      </c>
      <c r="BV2" s="2" t="inlineStr">
        <is>
          <t>Jul. 31, 2018</t>
        </is>
      </c>
      <c r="BW2" s="2" t="inlineStr">
        <is>
          <t>Jun. 30, 2018</t>
        </is>
      </c>
      <c r="BX2" s="2" t="inlineStr">
        <is>
          <t>May 31, 2018</t>
        </is>
      </c>
      <c r="BY2" s="2" t="inlineStr">
        <is>
          <t>Apr. 30, 2018</t>
        </is>
      </c>
      <c r="BZ2" s="2" t="inlineStr">
        <is>
          <t>Mar. 31, 2018</t>
        </is>
      </c>
      <c r="CA2" s="2" t="inlineStr">
        <is>
          <t>Feb. 28, 2018</t>
        </is>
      </c>
      <c r="CB2" s="2" t="inlineStr">
        <is>
          <t>Jan. 31, 2018</t>
        </is>
      </c>
      <c r="CC2" s="2" t="inlineStr">
        <is>
          <t>Dec. 31, 2017</t>
        </is>
      </c>
      <c r="CD2" s="2" t="inlineStr">
        <is>
          <t>Nov. 30, 2017</t>
        </is>
      </c>
      <c r="CE2" s="2" t="inlineStr">
        <is>
          <t>Oct. 31, 2017</t>
        </is>
      </c>
      <c r="CF2" s="2" t="inlineStr">
        <is>
          <t>Sep. 30, 2017</t>
        </is>
      </c>
      <c r="CG2" s="2" t="inlineStr">
        <is>
          <t>Aug. 31, 2017</t>
        </is>
      </c>
      <c r="CH2" s="2" t="inlineStr">
        <is>
          <t>Jul. 31, 2017</t>
        </is>
      </c>
      <c r="CI2" s="2" t="inlineStr">
        <is>
          <t>Jun. 30, 2017</t>
        </is>
      </c>
      <c r="CJ2" s="2" t="inlineStr">
        <is>
          <t>May 31, 2017</t>
        </is>
      </c>
      <c r="CK2" s="2" t="inlineStr">
        <is>
          <t>Apr. 30, 2017</t>
        </is>
      </c>
      <c r="CL2" s="2" t="inlineStr">
        <is>
          <t>Mar. 31, 2017</t>
        </is>
      </c>
      <c r="CM2" s="2" t="inlineStr">
        <is>
          <t>Feb. 28, 2017</t>
        </is>
      </c>
      <c r="CN2" s="2" t="inlineStr">
        <is>
          <t>Jan. 31, 2017</t>
        </is>
      </c>
      <c r="CO2" s="2" t="inlineStr">
        <is>
          <t>Dec. 31, 2016</t>
        </is>
      </c>
      <c r="CP2" s="2" t="inlineStr">
        <is>
          <t>Nov. 30, 2016</t>
        </is>
      </c>
      <c r="CQ2" s="2" t="inlineStr">
        <is>
          <t>Oct. 31, 2016</t>
        </is>
      </c>
      <c r="CR2" s="2" t="inlineStr">
        <is>
          <t>Sep. 30, 2016</t>
        </is>
      </c>
      <c r="CS2" s="2" t="inlineStr">
        <is>
          <t>Aug. 31, 2016</t>
        </is>
      </c>
      <c r="CT2" s="2" t="inlineStr">
        <is>
          <t>Jul. 31, 2016</t>
        </is>
      </c>
      <c r="CU2" s="2" t="inlineStr">
        <is>
          <t>Jun. 30, 2016</t>
        </is>
      </c>
      <c r="CV2" s="2" t="inlineStr">
        <is>
          <t>May 31, 2016</t>
        </is>
      </c>
      <c r="CW2" s="2" t="inlineStr">
        <is>
          <t>Apr. 30, 2016</t>
        </is>
      </c>
      <c r="CX2" s="2" t="inlineStr">
        <is>
          <t>Mar. 31, 2016</t>
        </is>
      </c>
      <c r="CY2" s="2" t="inlineStr">
        <is>
          <t>Feb. 29, 2016</t>
        </is>
      </c>
      <c r="CZ2" s="2" t="inlineStr">
        <is>
          <t>Jan. 31, 2016</t>
        </is>
      </c>
      <c r="DA2" s="2" t="inlineStr">
        <is>
          <t>Dec. 31, 2015</t>
        </is>
      </c>
      <c r="DB2" s="2" t="inlineStr">
        <is>
          <t>Nov. 30, 2015</t>
        </is>
      </c>
      <c r="DC2" s="2" t="inlineStr">
        <is>
          <t>Oct. 31, 2015</t>
        </is>
      </c>
      <c r="DD2" s="2" t="inlineStr">
        <is>
          <t>Sep. 30, 2015</t>
        </is>
      </c>
      <c r="DE2" s="2" t="inlineStr">
        <is>
          <t>Aug. 31, 2015</t>
        </is>
      </c>
      <c r="DF2" s="2" t="inlineStr">
        <is>
          <t>Jul. 31, 2015</t>
        </is>
      </c>
      <c r="DG2" s="2" t="inlineStr">
        <is>
          <t>Jun. 30, 2015</t>
        </is>
      </c>
      <c r="DH2" s="2" t="inlineStr">
        <is>
          <t>May 31, 2015</t>
        </is>
      </c>
      <c r="DI2" s="2" t="inlineStr">
        <is>
          <t>Apr. 30, 2015</t>
        </is>
      </c>
      <c r="DJ2" s="2" t="inlineStr">
        <is>
          <t>Mar. 31, 2015</t>
        </is>
      </c>
      <c r="DK2" s="2" t="inlineStr">
        <is>
          <t>Feb. 28, 2015</t>
        </is>
      </c>
      <c r="DL2" s="2" t="inlineStr">
        <is>
          <t>Jan. 31, 2015</t>
        </is>
      </c>
      <c r="DM2" s="2" t="inlineStr">
        <is>
          <t>Dec. 31, 2014</t>
        </is>
      </c>
      <c r="DN2" s="2" t="inlineStr">
        <is>
          <t>Nov. 30, 2014</t>
        </is>
      </c>
      <c r="DO2" s="2" t="inlineStr">
        <is>
          <t>Oct. 31, 2014</t>
        </is>
      </c>
      <c r="DP2" s="2" t="inlineStr">
        <is>
          <t>Sep. 30, 2014</t>
        </is>
      </c>
      <c r="DQ2" s="2" t="inlineStr">
        <is>
          <t>Aug. 31, 2014</t>
        </is>
      </c>
      <c r="DR2" s="2" t="inlineStr">
        <is>
          <t>Jul. 31, 2014</t>
        </is>
      </c>
    </row>
    <row r="3">
      <c r="A3" s="4" t="inlineStr">
        <is>
          <t>C00016246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5374</v>
      </c>
      <c r="C6" s="5" t="n">
        <v>15205</v>
      </c>
      <c r="D6" s="5" t="n">
        <v>15216</v>
      </c>
      <c r="E6" s="5" t="n">
        <v>14957</v>
      </c>
      <c r="F6" s="5" t="n">
        <v>14948</v>
      </c>
      <c r="G6" s="5" t="n">
        <v>14597</v>
      </c>
      <c r="H6" s="5" t="n">
        <v>14249</v>
      </c>
      <c r="I6" s="5" t="n">
        <v>14072</v>
      </c>
      <c r="J6" s="5" t="n">
        <v>13766</v>
      </c>
      <c r="K6" s="5" t="n">
        <v>13425</v>
      </c>
      <c r="L6" s="5" t="n">
        <v>13471</v>
      </c>
      <c r="M6" s="5" t="n">
        <v>13536</v>
      </c>
      <c r="N6" s="5" t="n">
        <v>13672</v>
      </c>
      <c r="O6" s="5" t="n">
        <v>13449</v>
      </c>
      <c r="P6" s="5" t="n">
        <v>13066</v>
      </c>
      <c r="Q6" s="5" t="n">
        <v>12952</v>
      </c>
      <c r="R6" s="5" t="n">
        <v>12927</v>
      </c>
      <c r="S6" s="5" t="n">
        <v>12919</v>
      </c>
      <c r="T6" s="5" t="n">
        <v>13032</v>
      </c>
      <c r="U6" s="5" t="n">
        <v>12664</v>
      </c>
      <c r="V6" s="5" t="n">
        <v>12350</v>
      </c>
      <c r="W6" s="5" t="n">
        <v>11699</v>
      </c>
      <c r="X6" s="5" t="n">
        <v>11624</v>
      </c>
      <c r="Y6" s="5" t="n">
        <v>12016</v>
      </c>
      <c r="Z6" s="5" t="n">
        <v>11661</v>
      </c>
      <c r="AA6" s="5" t="n">
        <v>11784</v>
      </c>
      <c r="AB6" s="5" t="n">
        <v>12395</v>
      </c>
      <c r="AC6" s="5" t="n">
        <v>12501</v>
      </c>
      <c r="AD6" s="5" t="n">
        <v>12606</v>
      </c>
      <c r="AE6" s="5" t="n">
        <v>12679</v>
      </c>
      <c r="AF6" s="5" t="n">
        <v>13353</v>
      </c>
      <c r="AG6" s="5" t="n">
        <v>13535</v>
      </c>
      <c r="AH6" s="5" t="n">
        <v>13325</v>
      </c>
      <c r="AI6" s="5" t="n">
        <v>13505</v>
      </c>
      <c r="AJ6" s="5" t="n">
        <v>13606</v>
      </c>
      <c r="AK6" s="5" t="n">
        <v>13707</v>
      </c>
      <c r="AL6" s="5" t="n">
        <v>13487</v>
      </c>
      <c r="AM6" s="5" t="n">
        <v>13587</v>
      </c>
      <c r="AN6" s="5" t="n">
        <v>13611</v>
      </c>
      <c r="AO6" s="5" t="n">
        <v>13425</v>
      </c>
      <c r="AP6" s="5" t="n">
        <v>13195</v>
      </c>
      <c r="AQ6" s="5" t="n">
        <v>13410</v>
      </c>
      <c r="AR6" s="5" t="n">
        <v>13419</v>
      </c>
      <c r="AS6" s="5" t="n">
        <v>13370</v>
      </c>
      <c r="AT6" s="5" t="n">
        <v>13000</v>
      </c>
      <c r="AU6" s="5" t="n">
        <v>12532</v>
      </c>
      <c r="AV6" s="5" t="n">
        <v>12440</v>
      </c>
      <c r="AW6" s="5" t="n">
        <v>12519</v>
      </c>
      <c r="AX6" s="5" t="n">
        <v>12272</v>
      </c>
      <c r="AY6" s="5" t="n">
        <v>12196</v>
      </c>
      <c r="AZ6" s="5" t="n">
        <v>11770</v>
      </c>
      <c r="BA6" s="5" t="n">
        <v>11013</v>
      </c>
      <c r="BB6" s="5" t="n">
        <v>10707</v>
      </c>
      <c r="BC6" s="5" t="n">
        <v>12388</v>
      </c>
      <c r="BD6" s="5" t="n">
        <v>12550</v>
      </c>
      <c r="BE6" s="5" t="n">
        <v>12481</v>
      </c>
      <c r="BF6" s="5" t="n">
        <v>12157</v>
      </c>
      <c r="BG6" s="5" t="n">
        <v>11995</v>
      </c>
      <c r="BH6" s="5" t="n">
        <v>11848</v>
      </c>
      <c r="BI6" s="5" t="n">
        <v>11663</v>
      </c>
      <c r="BJ6" s="5" t="n">
        <v>11779</v>
      </c>
      <c r="BK6" s="5" t="n">
        <v>11493</v>
      </c>
      <c r="BL6" s="5" t="n">
        <v>11157</v>
      </c>
      <c r="BM6" s="5" t="n">
        <v>11093</v>
      </c>
      <c r="BN6" s="5" t="n">
        <v>11055</v>
      </c>
      <c r="BO6" s="5" t="n">
        <v>11055</v>
      </c>
      <c r="BP6" s="5" t="n">
        <v>10980</v>
      </c>
      <c r="BQ6" s="5" t="n">
        <v>10592</v>
      </c>
      <c r="BR6" s="5" t="n">
        <v>10594</v>
      </c>
      <c r="BS6" s="5" t="n">
        <v>10525</v>
      </c>
      <c r="BT6" s="5" t="n">
        <v>10603</v>
      </c>
      <c r="BU6" s="5" t="n">
        <v>10572</v>
      </c>
      <c r="BV6" s="5" t="n">
        <v>10903</v>
      </c>
      <c r="BW6" s="5" t="n">
        <v>10800</v>
      </c>
      <c r="BX6" s="5" t="n">
        <v>11020</v>
      </c>
      <c r="BY6" s="5" t="n">
        <v>11286</v>
      </c>
      <c r="BZ6" s="5" t="n">
        <v>11315</v>
      </c>
      <c r="CA6" s="5" t="n">
        <v>11249</v>
      </c>
      <c r="CB6" s="5" t="n">
        <v>11289</v>
      </c>
      <c r="CC6" s="5" t="n">
        <v>11085</v>
      </c>
      <c r="CD6" s="5" t="n">
        <v>10991</v>
      </c>
      <c r="CE6" s="5" t="n">
        <v>10893</v>
      </c>
      <c r="CF6" s="5" t="n">
        <v>10921</v>
      </c>
      <c r="CG6" s="5" t="n">
        <v>10790</v>
      </c>
      <c r="CH6" s="5" t="n">
        <v>10604</v>
      </c>
      <c r="CI6" s="5" t="n">
        <v>10497</v>
      </c>
      <c r="CJ6" s="5" t="n">
        <v>10380</v>
      </c>
      <c r="CK6" s="5" t="n">
        <v>10296</v>
      </c>
      <c r="CL6" s="5" t="n">
        <v>10169</v>
      </c>
      <c r="CM6" s="5" t="n">
        <v>10065</v>
      </c>
      <c r="CN6" s="5" t="n">
        <v>9929</v>
      </c>
      <c r="CO6" s="5" t="n">
        <v>9847</v>
      </c>
      <c r="CP6" s="5" t="n">
        <v>9723</v>
      </c>
      <c r="CQ6" s="5" t="n">
        <v>10018</v>
      </c>
      <c r="CR6" s="5" t="n">
        <v>9992</v>
      </c>
      <c r="CS6" s="5" t="n">
        <v>9909</v>
      </c>
      <c r="CT6" s="5" t="n">
        <v>9713</v>
      </c>
      <c r="CU6" s="5" t="n">
        <v>9640</v>
      </c>
      <c r="CV6" s="5" t="n">
        <v>9423</v>
      </c>
      <c r="CW6" s="5" t="n">
        <v>9434</v>
      </c>
      <c r="CX6" s="5" t="n">
        <v>9196</v>
      </c>
      <c r="CY6" s="5" t="n">
        <v>8793</v>
      </c>
      <c r="CZ6" s="5" t="n">
        <v>8690</v>
      </c>
      <c r="DA6" s="5" t="n">
        <v>8907</v>
      </c>
      <c r="DB6" s="5" t="n">
        <v>9010</v>
      </c>
      <c r="DC6" s="5" t="n">
        <v>8949</v>
      </c>
      <c r="DD6" s="5" t="n">
        <v>8725</v>
      </c>
      <c r="DE6" s="5" t="n">
        <v>8979</v>
      </c>
      <c r="DF6" s="5" t="n">
        <v>9234</v>
      </c>
      <c r="DG6" s="5" t="n">
        <v>9346</v>
      </c>
      <c r="DH6" s="5" t="n">
        <v>9438</v>
      </c>
      <c r="DI6" s="5" t="n">
        <v>9499</v>
      </c>
      <c r="DJ6" s="5" t="n">
        <v>9255</v>
      </c>
      <c r="DK6" s="5" t="n">
        <v>9387</v>
      </c>
      <c r="DL6" s="5" t="n">
        <v>9316</v>
      </c>
      <c r="DM6" s="5" t="n">
        <v>9255</v>
      </c>
      <c r="DN6" s="5" t="n">
        <v>9538</v>
      </c>
      <c r="DO6" s="5" t="n">
        <v>9577</v>
      </c>
      <c r="DP6" s="5" t="n">
        <v>9499</v>
      </c>
      <c r="DQ6" s="5" t="n">
        <v>9704</v>
      </c>
      <c r="DR6" s="5" t="n">
        <v>9675</v>
      </c>
    </row>
    <row r="7">
      <c r="A7" s="4" t="inlineStr">
        <is>
          <t>C00016246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C00011776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R6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EATON VANCE Index: J.P. Morgan Emerging Market Bond Index Global Diversified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J.P. Morgan Emerging Market Bond Index Global Diversified 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9471</v>
      </c>
      <c r="C16" s="7" t="n">
        <v>9261</v>
      </c>
      <c r="D16" s="7" t="n">
        <v>9362</v>
      </c>
      <c r="E16" s="7" t="n">
        <v>9213</v>
      </c>
      <c r="F16" s="7" t="n">
        <v>9414</v>
      </c>
      <c r="G16" s="7" t="n">
        <v>9417</v>
      </c>
      <c r="H16" s="7" t="n">
        <v>9471</v>
      </c>
      <c r="I16" s="7" t="n">
        <v>9618</v>
      </c>
      <c r="J16" s="7" t="n">
        <v>9319</v>
      </c>
      <c r="K16" s="7" t="n">
        <v>8852</v>
      </c>
      <c r="L16" s="7" t="n">
        <v>8899</v>
      </c>
      <c r="M16" s="7" t="n">
        <v>9209</v>
      </c>
      <c r="N16" s="7" t="n">
        <v>9463</v>
      </c>
      <c r="O16" s="7" t="n">
        <v>9199</v>
      </c>
      <c r="P16" s="7" t="n">
        <v>8908</v>
      </c>
      <c r="Q16" s="7" t="n">
        <v>9051</v>
      </c>
      <c r="R16" s="7" t="n">
        <v>8974</v>
      </c>
      <c r="S16" s="7" t="n">
        <v>8618</v>
      </c>
      <c r="T16" s="7" t="n">
        <v>8900</v>
      </c>
      <c r="U16" s="7" t="n">
        <v>8534</v>
      </c>
      <c r="V16" s="7" t="n">
        <v>8353</v>
      </c>
      <c r="W16" s="7" t="n">
        <v>7799</v>
      </c>
      <c r="X16" s="7" t="n">
        <v>7869</v>
      </c>
      <c r="Y16" s="7" t="n">
        <v>8271</v>
      </c>
      <c r="Z16" s="7" t="n">
        <v>8283</v>
      </c>
      <c r="AA16" s="7" t="n">
        <v>8259</v>
      </c>
      <c r="AB16" s="7" t="n">
        <v>8644</v>
      </c>
      <c r="AC16" s="7" t="n">
        <v>8494</v>
      </c>
      <c r="AD16" s="7" t="n">
        <v>9039</v>
      </c>
      <c r="AE16" s="7" t="n">
        <v>9179</v>
      </c>
      <c r="AF16" s="7" t="n">
        <v>9662</v>
      </c>
      <c r="AG16" s="7" t="n">
        <v>9663</v>
      </c>
      <c r="AH16" s="7" t="n">
        <v>9515</v>
      </c>
      <c r="AI16" s="7" t="n">
        <v>9782</v>
      </c>
      <c r="AJ16" s="7" t="n">
        <v>9914</v>
      </c>
      <c r="AK16" s="7" t="n">
        <v>10266</v>
      </c>
      <c r="AL16" s="7" t="n">
        <v>10188</v>
      </c>
      <c r="AM16" s="7" t="n">
        <v>10232</v>
      </c>
      <c r="AN16" s="7" t="n">
        <v>10357</v>
      </c>
      <c r="AO16" s="7" t="n">
        <v>10105</v>
      </c>
      <c r="AP16" s="7" t="n">
        <v>9882</v>
      </c>
      <c r="AQ16" s="7" t="n">
        <v>10195</v>
      </c>
      <c r="AR16" s="7" t="n">
        <v>10476</v>
      </c>
      <c r="AS16" s="7" t="n">
        <v>10589</v>
      </c>
      <c r="AT16" s="7" t="n">
        <v>10233</v>
      </c>
      <c r="AU16" s="7" t="n">
        <v>9701</v>
      </c>
      <c r="AV16" s="7" t="n">
        <v>9660</v>
      </c>
      <c r="AW16" s="7" t="n">
        <v>9858</v>
      </c>
      <c r="AX16" s="7" t="n">
        <v>9891</v>
      </c>
      <c r="AY16" s="7" t="n">
        <v>9601</v>
      </c>
      <c r="AZ16" s="7" t="n">
        <v>9556</v>
      </c>
      <c r="BA16" s="7" t="n">
        <v>9086</v>
      </c>
      <c r="BB16" s="7" t="n">
        <v>8743</v>
      </c>
      <c r="BC16" s="7" t="n">
        <v>9832</v>
      </c>
      <c r="BD16" s="7" t="n">
        <v>10179</v>
      </c>
      <c r="BE16" s="7" t="n">
        <v>10311</v>
      </c>
      <c r="BF16" s="7" t="n">
        <v>9902</v>
      </c>
      <c r="BG16" s="7" t="n">
        <v>10085</v>
      </c>
      <c r="BH16" s="7" t="n">
        <v>9801</v>
      </c>
      <c r="BI16" s="7" t="n">
        <v>9708</v>
      </c>
      <c r="BJ16" s="7" t="n">
        <v>9971</v>
      </c>
      <c r="BK16" s="7" t="n">
        <v>9880</v>
      </c>
      <c r="BL16" s="7" t="n">
        <v>9364</v>
      </c>
      <c r="BM16" s="7" t="n">
        <v>9336</v>
      </c>
      <c r="BN16" s="7" t="n">
        <v>9353</v>
      </c>
      <c r="BO16" s="7" t="n">
        <v>9478</v>
      </c>
      <c r="BP16" s="7" t="n">
        <v>9583</v>
      </c>
      <c r="BQ16" s="7" t="n">
        <v>9087</v>
      </c>
      <c r="BR16" s="7" t="n">
        <v>8970</v>
      </c>
      <c r="BS16" s="7" t="n">
        <v>8725</v>
      </c>
      <c r="BT16" s="7" t="n">
        <v>8899</v>
      </c>
      <c r="BU16" s="7" t="n">
        <v>8674</v>
      </c>
      <c r="BV16" s="7" t="n">
        <v>9237</v>
      </c>
      <c r="BW16" s="7" t="n">
        <v>9065</v>
      </c>
      <c r="BX16" s="7" t="n">
        <v>9331</v>
      </c>
      <c r="BY16" s="7" t="n">
        <v>9820</v>
      </c>
      <c r="BZ16" s="7" t="n">
        <v>10119</v>
      </c>
      <c r="CA16" s="7" t="n">
        <v>10017</v>
      </c>
      <c r="CB16" s="7" t="n">
        <v>10123</v>
      </c>
      <c r="CC16" s="7" t="n">
        <v>9689</v>
      </c>
      <c r="CD16" s="7" t="n">
        <v>9497</v>
      </c>
      <c r="CE16" s="7" t="n">
        <v>9340</v>
      </c>
      <c r="CF16" s="7" t="n">
        <v>9610</v>
      </c>
      <c r="CG16" s="7" t="n">
        <v>9643</v>
      </c>
      <c r="CH16" s="7" t="n">
        <v>9473</v>
      </c>
      <c r="CI16" s="7" t="n">
        <v>9281</v>
      </c>
      <c r="CJ16" s="7" t="n">
        <v>9239</v>
      </c>
      <c r="CK16" s="7" t="n">
        <v>9061</v>
      </c>
      <c r="CL16" s="7" t="n">
        <v>8956</v>
      </c>
      <c r="CM16" s="7" t="n">
        <v>8754</v>
      </c>
      <c r="CN16" s="7" t="n">
        <v>8599</v>
      </c>
      <c r="CO16" s="7" t="n">
        <v>8410</v>
      </c>
      <c r="CP16" s="7" t="n">
        <v>8255</v>
      </c>
      <c r="CQ16" s="7" t="n">
        <v>8879</v>
      </c>
      <c r="CR16" s="7" t="n">
        <v>8955</v>
      </c>
      <c r="CS16" s="7" t="n">
        <v>8778</v>
      </c>
      <c r="CT16" s="7" t="n">
        <v>8774</v>
      </c>
      <c r="CU16" s="7" t="n">
        <v>8722</v>
      </c>
      <c r="CV16" s="7" t="n">
        <v>8237</v>
      </c>
      <c r="CW16" s="7" t="n">
        <v>8710</v>
      </c>
      <c r="CX16" s="7" t="n">
        <v>8492</v>
      </c>
      <c r="CY16" s="7" t="n">
        <v>7787</v>
      </c>
      <c r="CZ16" s="7" t="n">
        <v>7676</v>
      </c>
      <c r="DA16" s="7" t="n">
        <v>7649</v>
      </c>
      <c r="DB16" s="7" t="n">
        <v>7823</v>
      </c>
      <c r="DC16" s="7" t="n">
        <v>7996</v>
      </c>
      <c r="DD16" s="7" t="n">
        <v>7650</v>
      </c>
      <c r="DE16" s="7" t="n">
        <v>7884</v>
      </c>
      <c r="DF16" s="7" t="n">
        <v>8332</v>
      </c>
      <c r="DG16" s="7" t="n">
        <v>8552</v>
      </c>
      <c r="DH16" s="7" t="n">
        <v>8657</v>
      </c>
      <c r="DI16" s="7" t="n">
        <v>8886</v>
      </c>
      <c r="DJ16" s="7" t="n">
        <v>8634</v>
      </c>
      <c r="DK16" s="7" t="n">
        <v>8899</v>
      </c>
      <c r="DL16" s="7" t="n">
        <v>9021</v>
      </c>
      <c r="DM16" s="7" t="n">
        <v>8990</v>
      </c>
      <c r="DN16" s="7" t="n">
        <v>9557</v>
      </c>
      <c r="DO16" s="7" t="n">
        <v>9684</v>
      </c>
      <c r="DP16" s="7" t="n">
        <v>9535</v>
      </c>
      <c r="DQ16" s="7" t="n">
        <v>10048</v>
      </c>
      <c r="DR16" s="7" t="n">
        <v>10000</v>
      </c>
    </row>
    <row r="17">
      <c r="A17" s="4" t="inlineStr">
        <is>
          <t>EATON VANCE Index: J.P. Morgan Emerging Market Bond Index Global Diversified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J.P. Morgan Emerging Market Bond Index Global Diversified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4" t="inlineStr">
        <is>
          <t>Account Value</t>
        </is>
      </c>
      <c r="B20" s="5" t="n">
        <v>947116</v>
      </c>
      <c r="C20" s="7" t="n">
        <v>926051</v>
      </c>
      <c r="D20" s="7" t="n">
        <v>936163</v>
      </c>
      <c r="E20" s="7" t="n">
        <v>921300</v>
      </c>
      <c r="F20" s="7" t="n">
        <v>941417</v>
      </c>
      <c r="G20" s="7" t="n">
        <v>941683</v>
      </c>
      <c r="H20" s="7" t="n">
        <v>947116</v>
      </c>
      <c r="I20" s="7" t="n">
        <v>961763</v>
      </c>
      <c r="J20" s="7" t="n">
        <v>931876</v>
      </c>
      <c r="K20" s="7" t="n">
        <v>885233</v>
      </c>
      <c r="L20" s="7" t="n">
        <v>889918</v>
      </c>
      <c r="M20" s="7" t="n">
        <v>920923</v>
      </c>
      <c r="N20" s="7" t="n">
        <v>946350</v>
      </c>
      <c r="O20" s="7" t="n">
        <v>919882</v>
      </c>
      <c r="P20" s="7" t="n">
        <v>890841</v>
      </c>
      <c r="Q20" s="7" t="n">
        <v>905133</v>
      </c>
      <c r="R20" s="7" t="n">
        <v>897396</v>
      </c>
      <c r="S20" s="7" t="n">
        <v>861845</v>
      </c>
      <c r="T20" s="7" t="n">
        <v>890009</v>
      </c>
      <c r="U20" s="7" t="n">
        <v>853375</v>
      </c>
      <c r="V20" s="7" t="n">
        <v>835334</v>
      </c>
      <c r="W20" s="7" t="n">
        <v>779909</v>
      </c>
      <c r="X20" s="7" t="n">
        <v>786851</v>
      </c>
      <c r="Y20" s="7" t="n">
        <v>827134</v>
      </c>
      <c r="Z20" s="7" t="n">
        <v>828297</v>
      </c>
      <c r="AA20" s="7" t="n">
        <v>825879</v>
      </c>
      <c r="AB20" s="7" t="n">
        <v>864367</v>
      </c>
      <c r="AC20" s="7" t="n">
        <v>849392</v>
      </c>
      <c r="AD20" s="7" t="n">
        <v>903861</v>
      </c>
      <c r="AE20" s="7" t="n">
        <v>917920</v>
      </c>
      <c r="AF20" s="7" t="n">
        <v>966237</v>
      </c>
      <c r="AG20" s="7" t="n">
        <v>966287</v>
      </c>
      <c r="AH20" s="7" t="n">
        <v>951483</v>
      </c>
      <c r="AI20" s="7" t="n">
        <v>978240</v>
      </c>
      <c r="AJ20" s="7" t="n">
        <v>991407</v>
      </c>
      <c r="AK20" s="7" t="n">
        <v>1026635</v>
      </c>
      <c r="AL20" s="7" t="n">
        <v>1018783</v>
      </c>
      <c r="AM20" s="7" t="n">
        <v>1023155</v>
      </c>
      <c r="AN20" s="7" t="n">
        <v>1035737</v>
      </c>
      <c r="AO20" s="7" t="n">
        <v>1010525</v>
      </c>
      <c r="AP20" s="7" t="n">
        <v>988197</v>
      </c>
      <c r="AQ20" s="7" t="n">
        <v>1019493</v>
      </c>
      <c r="AR20" s="7" t="n">
        <v>1047562</v>
      </c>
      <c r="AS20" s="7" t="n">
        <v>1058914</v>
      </c>
      <c r="AT20" s="7" t="n">
        <v>1023317</v>
      </c>
      <c r="AU20" s="7" t="n">
        <v>970079</v>
      </c>
      <c r="AV20" s="7" t="n">
        <v>965965</v>
      </c>
      <c r="AW20" s="7" t="n">
        <v>985841</v>
      </c>
      <c r="AX20" s="7" t="n">
        <v>989087</v>
      </c>
      <c r="AY20" s="7" t="n">
        <v>960097</v>
      </c>
      <c r="AZ20" s="7" t="n">
        <v>955600</v>
      </c>
      <c r="BA20" s="7" t="n">
        <v>908555</v>
      </c>
      <c r="BB20" s="7" t="n">
        <v>874279</v>
      </c>
      <c r="BC20" s="7" t="n">
        <v>983163</v>
      </c>
      <c r="BD20" s="7" t="n">
        <v>1017869</v>
      </c>
      <c r="BE20" s="7" t="n">
        <v>1031138</v>
      </c>
      <c r="BF20" s="7" t="n">
        <v>990202</v>
      </c>
      <c r="BG20" s="7" t="n">
        <v>1008532</v>
      </c>
      <c r="BH20" s="7" t="n">
        <v>980133</v>
      </c>
      <c r="BI20" s="7" t="n">
        <v>970800</v>
      </c>
      <c r="BJ20" s="7" t="n">
        <v>997124</v>
      </c>
      <c r="BK20" s="7" t="n">
        <v>987961</v>
      </c>
      <c r="BL20" s="7" t="n">
        <v>936372</v>
      </c>
      <c r="BM20" s="7" t="n">
        <v>933613</v>
      </c>
      <c r="BN20" s="7" t="n">
        <v>935253</v>
      </c>
      <c r="BO20" s="7" t="n">
        <v>947830</v>
      </c>
      <c r="BP20" s="7" t="n">
        <v>958304</v>
      </c>
      <c r="BQ20" s="7" t="n">
        <v>908713</v>
      </c>
      <c r="BR20" s="7" t="n">
        <v>897000</v>
      </c>
      <c r="BS20" s="7" t="n">
        <v>872504</v>
      </c>
      <c r="BT20" s="7" t="n">
        <v>889940</v>
      </c>
      <c r="BU20" s="7" t="n">
        <v>867447</v>
      </c>
      <c r="BV20" s="7" t="n">
        <v>923663</v>
      </c>
      <c r="BW20" s="7" t="n">
        <v>906484</v>
      </c>
      <c r="BX20" s="7" t="n">
        <v>933148</v>
      </c>
      <c r="BY20" s="7" t="n">
        <v>982024</v>
      </c>
      <c r="BZ20" s="7" t="n">
        <v>1011947</v>
      </c>
      <c r="CA20" s="7" t="n">
        <v>1001718</v>
      </c>
      <c r="CB20" s="7" t="n">
        <v>1012287</v>
      </c>
      <c r="CC20" s="7" t="n">
        <v>968892</v>
      </c>
      <c r="CD20" s="7" t="n">
        <v>949692</v>
      </c>
      <c r="CE20" s="7" t="n">
        <v>933956</v>
      </c>
      <c r="CF20" s="7" t="n">
        <v>961047</v>
      </c>
      <c r="CG20" s="7" t="n">
        <v>964321</v>
      </c>
      <c r="CH20" s="7" t="n">
        <v>947334</v>
      </c>
      <c r="CI20" s="7" t="n">
        <v>928086</v>
      </c>
      <c r="CJ20" s="7" t="n">
        <v>923858</v>
      </c>
      <c r="CK20" s="7" t="n">
        <v>906094</v>
      </c>
      <c r="CL20" s="7" t="n">
        <v>895633</v>
      </c>
      <c r="CM20" s="7" t="n">
        <v>875389</v>
      </c>
      <c r="CN20" s="7" t="n">
        <v>859894</v>
      </c>
      <c r="CO20" s="7" t="n">
        <v>840957</v>
      </c>
      <c r="CP20" s="7" t="n">
        <v>825506</v>
      </c>
      <c r="CQ20" s="7" t="n">
        <v>887943</v>
      </c>
      <c r="CR20" s="7" t="n">
        <v>895514</v>
      </c>
      <c r="CS20" s="7" t="n">
        <v>877755</v>
      </c>
      <c r="CT20" s="7" t="n">
        <v>877403</v>
      </c>
      <c r="CU20" s="7" t="n">
        <v>872154</v>
      </c>
      <c r="CV20" s="7" t="n">
        <v>823660</v>
      </c>
      <c r="CW20" s="7" t="n">
        <v>871017</v>
      </c>
      <c r="CX20" s="7" t="n">
        <v>849173</v>
      </c>
      <c r="CY20" s="7" t="n">
        <v>778654</v>
      </c>
      <c r="CZ20" s="7" t="n">
        <v>767573</v>
      </c>
      <c r="DA20" s="7" t="n">
        <v>764915</v>
      </c>
      <c r="DB20" s="7" t="n">
        <v>782348</v>
      </c>
      <c r="DC20" s="7" t="n">
        <v>799639</v>
      </c>
      <c r="DD20" s="7" t="n">
        <v>765008</v>
      </c>
      <c r="DE20" s="7" t="n">
        <v>788415</v>
      </c>
      <c r="DF20" s="7" t="n">
        <v>833234</v>
      </c>
      <c r="DG20" s="7" t="n">
        <v>855160</v>
      </c>
      <c r="DH20" s="7" t="n">
        <v>865700</v>
      </c>
      <c r="DI20" s="7" t="n">
        <v>888615</v>
      </c>
      <c r="DJ20" s="7" t="n">
        <v>863416</v>
      </c>
      <c r="DK20" s="7" t="n">
        <v>889941</v>
      </c>
      <c r="DL20" s="7" t="n">
        <v>902050</v>
      </c>
      <c r="DM20" s="7" t="n">
        <v>899035</v>
      </c>
      <c r="DN20" s="7" t="n">
        <v>955682</v>
      </c>
      <c r="DO20" s="7" t="n">
        <v>968373</v>
      </c>
      <c r="DP20" s="7" t="n">
        <v>953471</v>
      </c>
      <c r="DQ20" s="7" t="n">
        <v>1004800</v>
      </c>
      <c r="DR20" s="7" t="n">
        <v>1000000</v>
      </c>
    </row>
    <row r="21">
      <c r="A21" s="4" t="inlineStr">
        <is>
          <t>EATON VANCE Index: J.P. Morgan Emerging Market Bond Index Global Diversified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J.P. Morgan Emerging Market Bond Index Global Diversified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4" t="inlineStr">
        <is>
          <t>Account Value</t>
        </is>
      </c>
      <c r="B24" s="5" t="n">
        <v>4735579</v>
      </c>
      <c r="C24" s="7" t="n">
        <v>4630256</v>
      </c>
      <c r="D24" s="7" t="n">
        <v>4680817</v>
      </c>
      <c r="E24" s="7" t="n">
        <v>4606501</v>
      </c>
      <c r="F24" s="7" t="n">
        <v>4707084</v>
      </c>
      <c r="G24" s="7" t="n">
        <v>4708415</v>
      </c>
      <c r="H24" s="7" t="n">
        <v>4735581</v>
      </c>
      <c r="I24" s="7" t="n">
        <v>4808815</v>
      </c>
      <c r="J24" s="7" t="n">
        <v>4659381</v>
      </c>
      <c r="K24" s="7" t="n">
        <v>4426164</v>
      </c>
      <c r="L24" s="7" t="n">
        <v>4449588</v>
      </c>
      <c r="M24" s="7" t="n">
        <v>4604613</v>
      </c>
      <c r="N24" s="7" t="n">
        <v>4731749</v>
      </c>
      <c r="O24" s="7" t="n">
        <v>4599409</v>
      </c>
      <c r="P24" s="7" t="n">
        <v>4454205</v>
      </c>
      <c r="Q24" s="7" t="n">
        <v>4525663</v>
      </c>
      <c r="R24" s="7" t="n">
        <v>4486979</v>
      </c>
      <c r="S24" s="7" t="n">
        <v>4309226</v>
      </c>
      <c r="T24" s="7" t="n">
        <v>4450043</v>
      </c>
      <c r="U24" s="7" t="n">
        <v>4266877</v>
      </c>
      <c r="V24" s="7" t="n">
        <v>4176670</v>
      </c>
      <c r="W24" s="7" t="n">
        <v>3899543</v>
      </c>
      <c r="X24" s="7" t="n">
        <v>3934253</v>
      </c>
      <c r="Y24" s="7" t="n">
        <v>4135670</v>
      </c>
      <c r="Z24" s="7" t="n">
        <v>4141484</v>
      </c>
      <c r="AA24" s="7" t="n">
        <v>4129393</v>
      </c>
      <c r="AB24" s="7" t="n">
        <v>4321836</v>
      </c>
      <c r="AC24" s="7" t="n">
        <v>4246960</v>
      </c>
      <c r="AD24" s="7" t="n">
        <v>4519304</v>
      </c>
      <c r="AE24" s="7" t="n">
        <v>4589600</v>
      </c>
      <c r="AF24" s="7" t="n">
        <v>4831183</v>
      </c>
      <c r="AG24" s="7" t="n">
        <v>4831435</v>
      </c>
      <c r="AH24" s="7" t="n">
        <v>4757413</v>
      </c>
      <c r="AI24" s="7" t="n">
        <v>4891201</v>
      </c>
      <c r="AJ24" s="7" t="n">
        <v>4957034</v>
      </c>
      <c r="AK24" s="7" t="n">
        <v>5133173</v>
      </c>
      <c r="AL24" s="7" t="n">
        <v>5093916</v>
      </c>
      <c r="AM24" s="7" t="n">
        <v>5115777</v>
      </c>
      <c r="AN24" s="7" t="n">
        <v>5178687</v>
      </c>
      <c r="AO24" s="7" t="n">
        <v>5052623</v>
      </c>
      <c r="AP24" s="7" t="n">
        <v>4940984</v>
      </c>
      <c r="AQ24" s="7" t="n">
        <v>5097467</v>
      </c>
      <c r="AR24" s="7" t="n">
        <v>5237808</v>
      </c>
      <c r="AS24" s="7" t="n">
        <v>5294570</v>
      </c>
      <c r="AT24" s="7" t="n">
        <v>5116586</v>
      </c>
      <c r="AU24" s="7" t="n">
        <v>4850395</v>
      </c>
      <c r="AV24" s="7" t="n">
        <v>4829825</v>
      </c>
      <c r="AW24" s="7" t="n">
        <v>4929205</v>
      </c>
      <c r="AX24" s="7" t="n">
        <v>4945434</v>
      </c>
      <c r="AY24" s="7" t="n">
        <v>4800485</v>
      </c>
      <c r="AZ24" s="7" t="n">
        <v>4777998</v>
      </c>
      <c r="BA24" s="7" t="n">
        <v>4542775</v>
      </c>
      <c r="BB24" s="7" t="n">
        <v>4371397</v>
      </c>
      <c r="BC24" s="7" t="n">
        <v>4915813</v>
      </c>
      <c r="BD24" s="7" t="n">
        <v>5089345</v>
      </c>
      <c r="BE24" s="7" t="n">
        <v>5155688</v>
      </c>
      <c r="BF24" s="7" t="n">
        <v>4951011</v>
      </c>
      <c r="BG24" s="7" t="n">
        <v>5042661</v>
      </c>
      <c r="BH24" s="7" t="n">
        <v>4900664</v>
      </c>
      <c r="BI24" s="7" t="n">
        <v>4853998</v>
      </c>
      <c r="BJ24" s="7" t="n">
        <v>4985619</v>
      </c>
      <c r="BK24" s="7" t="n">
        <v>4939807</v>
      </c>
      <c r="BL24" s="7" t="n">
        <v>4681862</v>
      </c>
      <c r="BM24" s="7" t="n">
        <v>4668064</v>
      </c>
      <c r="BN24" s="7" t="n">
        <v>4676264</v>
      </c>
      <c r="BO24" s="7" t="n">
        <v>4739148</v>
      </c>
      <c r="BP24" s="7" t="n">
        <v>4791521</v>
      </c>
      <c r="BQ24" s="7" t="n">
        <v>4543564</v>
      </c>
      <c r="BR24" s="7" t="n">
        <v>4484999</v>
      </c>
      <c r="BS24" s="7" t="n">
        <v>4362518</v>
      </c>
      <c r="BT24" s="7" t="n">
        <v>4449700</v>
      </c>
      <c r="BU24" s="7" t="n">
        <v>4337237</v>
      </c>
      <c r="BV24" s="7" t="n">
        <v>4618315</v>
      </c>
      <c r="BW24" s="7" t="n">
        <v>4532422</v>
      </c>
      <c r="BX24" s="7" t="n">
        <v>4665741</v>
      </c>
      <c r="BY24" s="7" t="n">
        <v>4910119</v>
      </c>
      <c r="BZ24" s="7" t="n">
        <v>5059737</v>
      </c>
      <c r="CA24" s="7" t="n">
        <v>5008589</v>
      </c>
      <c r="CB24" s="7" t="n">
        <v>5061436</v>
      </c>
      <c r="CC24" s="7" t="n">
        <v>4844458</v>
      </c>
      <c r="CD24" s="7" t="n">
        <v>4748459</v>
      </c>
      <c r="CE24" s="7" t="n">
        <v>4669781</v>
      </c>
      <c r="CF24" s="7" t="n">
        <v>4805234</v>
      </c>
      <c r="CG24" s="7" t="n">
        <v>4821606</v>
      </c>
      <c r="CH24" s="7" t="n">
        <v>4736670</v>
      </c>
      <c r="CI24" s="7" t="n">
        <v>4640431</v>
      </c>
      <c r="CJ24" s="7" t="n">
        <v>4619289</v>
      </c>
      <c r="CK24" s="7" t="n">
        <v>4530472</v>
      </c>
      <c r="CL24" s="7" t="n">
        <v>4478167</v>
      </c>
      <c r="CM24" s="7" t="n">
        <v>4376943</v>
      </c>
      <c r="CN24" s="7" t="n">
        <v>4299469</v>
      </c>
      <c r="CO24" s="7" t="n">
        <v>4204785</v>
      </c>
      <c r="CP24" s="7" t="n">
        <v>4127530</v>
      </c>
      <c r="CQ24" s="7" t="n">
        <v>4439714</v>
      </c>
      <c r="CR24" s="7" t="n">
        <v>4477572</v>
      </c>
      <c r="CS24" s="7" t="n">
        <v>4388776</v>
      </c>
      <c r="CT24" s="7" t="n">
        <v>4387014</v>
      </c>
      <c r="CU24" s="7" t="n">
        <v>4360769</v>
      </c>
      <c r="CV24" s="7" t="n">
        <v>4118301</v>
      </c>
      <c r="CW24" s="7" t="n">
        <v>4355086</v>
      </c>
      <c r="CX24" s="7" t="n">
        <v>4245863</v>
      </c>
      <c r="CY24" s="7" t="n">
        <v>3893271</v>
      </c>
      <c r="CZ24" s="7" t="n">
        <v>3837863</v>
      </c>
      <c r="DA24" s="7" t="n">
        <v>3824575</v>
      </c>
      <c r="DB24" s="7" t="n">
        <v>3911742</v>
      </c>
      <c r="DC24" s="7" t="n">
        <v>3998197</v>
      </c>
      <c r="DD24" s="7" t="n">
        <v>3825042</v>
      </c>
      <c r="DE24" s="7" t="n">
        <v>3942077</v>
      </c>
      <c r="DF24" s="7" t="n">
        <v>4166168</v>
      </c>
      <c r="DG24" s="7" t="n">
        <v>4275799</v>
      </c>
      <c r="DH24" s="7" t="n">
        <v>4328502</v>
      </c>
      <c r="DI24" s="7" t="n">
        <v>4443075</v>
      </c>
      <c r="DJ24" s="7" t="n">
        <v>4317082</v>
      </c>
      <c r="DK24" s="7" t="n">
        <v>4449703</v>
      </c>
      <c r="DL24" s="7" t="n">
        <v>4510250</v>
      </c>
      <c r="DM24" s="7" t="n">
        <v>4495175</v>
      </c>
      <c r="DN24" s="7" t="n">
        <v>4778409</v>
      </c>
      <c r="DO24" s="7" t="n">
        <v>4841866</v>
      </c>
      <c r="DP24" s="7" t="n">
        <v>4767355</v>
      </c>
      <c r="DQ24" s="7" t="n">
        <v>5024002</v>
      </c>
      <c r="DR24" s="7" t="n">
        <v>5000000</v>
      </c>
    </row>
    <row r="25">
      <c r="A25" s="4" t="inlineStr">
        <is>
          <t>EATON VANCE Index: J.P. Morgan EMB (JEMB) Hard Currency/Local Currency 50-50 Index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3" t="inlineStr">
        <is>
          <t>Account Value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J.P. Morgan EMB (JEMB) Hard Currency/Local Currency 50-50 Index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4" t="inlineStr">
        <is>
          <t>Account Value</t>
        </is>
      </c>
      <c r="B28" s="5" t="n">
        <v>11478</v>
      </c>
      <c r="C28" s="7" t="n">
        <v>11255</v>
      </c>
      <c r="D28" s="7" t="n">
        <v>11272</v>
      </c>
      <c r="E28" s="7" t="n">
        <v>11092</v>
      </c>
      <c r="F28" s="7" t="n">
        <v>11297</v>
      </c>
      <c r="G28" s="7" t="n">
        <v>11212</v>
      </c>
      <c r="H28" s="7" t="n">
        <v>11196</v>
      </c>
      <c r="I28" s="7" t="n">
        <v>11295</v>
      </c>
      <c r="J28" s="7" t="n">
        <v>10907</v>
      </c>
      <c r="K28" s="7" t="n">
        <v>10392</v>
      </c>
      <c r="L28" s="7" t="n">
        <v>10487</v>
      </c>
      <c r="M28" s="7" t="n">
        <v>10759</v>
      </c>
      <c r="N28" s="7" t="n">
        <v>10959</v>
      </c>
      <c r="O28" s="7" t="n">
        <v>10727</v>
      </c>
      <c r="P28" s="7" t="n">
        <v>10470</v>
      </c>
      <c r="Q28" s="7" t="n">
        <v>10584</v>
      </c>
      <c r="R28" s="7" t="n">
        <v>10502</v>
      </c>
      <c r="S28" s="7" t="n">
        <v>10245</v>
      </c>
      <c r="T28" s="7" t="n">
        <v>10511</v>
      </c>
      <c r="U28" s="7" t="n">
        <v>10136</v>
      </c>
      <c r="V28" s="7" t="n">
        <v>9982</v>
      </c>
      <c r="W28" s="7" t="n">
        <v>9349</v>
      </c>
      <c r="X28" s="7" t="n">
        <v>9435</v>
      </c>
      <c r="Y28" s="7" t="n">
        <v>9930</v>
      </c>
      <c r="Z28" s="7" t="n">
        <v>9956</v>
      </c>
      <c r="AA28" s="7" t="n">
        <v>9844</v>
      </c>
      <c r="AB28" s="7" t="n">
        <v>10313</v>
      </c>
      <c r="AC28" s="7" t="n">
        <v>10237</v>
      </c>
      <c r="AD28" s="7" t="n">
        <v>10768</v>
      </c>
      <c r="AE28" s="7" t="n">
        <v>10946</v>
      </c>
      <c r="AF28" s="7" t="n">
        <v>11564</v>
      </c>
      <c r="AG28" s="7" t="n">
        <v>11697</v>
      </c>
      <c r="AH28" s="7" t="n">
        <v>11555</v>
      </c>
      <c r="AI28" s="7" t="n">
        <v>11786</v>
      </c>
      <c r="AJ28" s="7" t="n">
        <v>11878</v>
      </c>
      <c r="AK28" s="7" t="n">
        <v>12170</v>
      </c>
      <c r="AL28" s="7" t="n">
        <v>12073</v>
      </c>
      <c r="AM28" s="7" t="n">
        <v>12080</v>
      </c>
      <c r="AN28" s="7" t="n">
        <v>12106</v>
      </c>
      <c r="AO28" s="7" t="n">
        <v>11906</v>
      </c>
      <c r="AP28" s="7" t="n">
        <v>11692</v>
      </c>
      <c r="AQ28" s="7" t="n">
        <v>11923</v>
      </c>
      <c r="AR28" s="7" t="n">
        <v>12166</v>
      </c>
      <c r="AS28" s="7" t="n">
        <v>12267</v>
      </c>
      <c r="AT28" s="7" t="n">
        <v>11959</v>
      </c>
      <c r="AU28" s="7" t="n">
        <v>11458</v>
      </c>
      <c r="AV28" s="7" t="n">
        <v>11427</v>
      </c>
      <c r="AW28" s="7" t="n">
        <v>11612</v>
      </c>
      <c r="AX28" s="7" t="n">
        <v>11590</v>
      </c>
      <c r="AY28" s="7" t="n">
        <v>11250</v>
      </c>
      <c r="AZ28" s="7" t="n">
        <v>11051</v>
      </c>
      <c r="BA28" s="7" t="n">
        <v>10516</v>
      </c>
      <c r="BB28" s="7" t="n">
        <v>10156</v>
      </c>
      <c r="BC28" s="7" t="n">
        <v>11525</v>
      </c>
      <c r="BD28" s="7" t="n">
        <v>11755</v>
      </c>
      <c r="BE28" s="7" t="n">
        <v>11740</v>
      </c>
      <c r="BF28" s="7" t="n">
        <v>11419</v>
      </c>
      <c r="BG28" s="7" t="n">
        <v>11526</v>
      </c>
      <c r="BH28" s="7" t="n">
        <v>11330</v>
      </c>
      <c r="BI28" s="7" t="n">
        <v>11271</v>
      </c>
      <c r="BJ28" s="7" t="n">
        <v>11397</v>
      </c>
      <c r="BK28" s="7" t="n">
        <v>11285</v>
      </c>
      <c r="BL28" s="7" t="n">
        <v>10835</v>
      </c>
      <c r="BM28" s="7" t="n">
        <v>10795</v>
      </c>
      <c r="BN28" s="7" t="n">
        <v>10777</v>
      </c>
      <c r="BO28" s="7" t="n">
        <v>10775</v>
      </c>
      <c r="BP28" s="7" t="n">
        <v>10778</v>
      </c>
      <c r="BQ28" s="7" t="n">
        <v>10313</v>
      </c>
      <c r="BR28" s="7" t="n">
        <v>10194</v>
      </c>
      <c r="BS28" s="7" t="n">
        <v>10067</v>
      </c>
      <c r="BT28" s="7" t="n">
        <v>10238</v>
      </c>
      <c r="BU28" s="7" t="n">
        <v>10046</v>
      </c>
      <c r="BV28" s="7" t="n">
        <v>10437</v>
      </c>
      <c r="BW28" s="7" t="n">
        <v>10237</v>
      </c>
      <c r="BX28" s="7" t="n">
        <v>10428</v>
      </c>
      <c r="BY28" s="7" t="n">
        <v>10740</v>
      </c>
      <c r="BZ28" s="7" t="n">
        <v>10960</v>
      </c>
      <c r="CA28" s="7" t="n">
        <v>10901</v>
      </c>
      <c r="CB28" s="7" t="n">
        <v>11041</v>
      </c>
      <c r="CC28" s="7" t="n">
        <v>10799</v>
      </c>
      <c r="CD28" s="7" t="n">
        <v>10663</v>
      </c>
      <c r="CE28" s="7" t="n">
        <v>10572</v>
      </c>
      <c r="CF28" s="7" t="n">
        <v>10704</v>
      </c>
      <c r="CG28" s="7" t="n">
        <v>10712</v>
      </c>
      <c r="CH28" s="7" t="n">
        <v>10546</v>
      </c>
      <c r="CI28" s="7" t="n">
        <v>10396</v>
      </c>
      <c r="CJ28" s="7" t="n">
        <v>10370</v>
      </c>
      <c r="CK28" s="7" t="n">
        <v>10231</v>
      </c>
      <c r="CL28" s="7" t="n">
        <v>10106</v>
      </c>
      <c r="CM28" s="7" t="n">
        <v>9973</v>
      </c>
      <c r="CN28" s="7" t="n">
        <v>9802</v>
      </c>
      <c r="CO28" s="7" t="n">
        <v>9629</v>
      </c>
      <c r="CP28" s="7" t="n">
        <v>9490</v>
      </c>
      <c r="CQ28" s="7" t="n">
        <v>9996</v>
      </c>
      <c r="CR28" s="7" t="n">
        <v>10070</v>
      </c>
      <c r="CS28" s="7" t="n">
        <v>9955</v>
      </c>
      <c r="CT28" s="7" t="n">
        <v>9876</v>
      </c>
      <c r="CU28" s="7" t="n">
        <v>9764</v>
      </c>
      <c r="CV28" s="7" t="n">
        <v>9368</v>
      </c>
      <c r="CW28" s="7" t="n">
        <v>9629</v>
      </c>
      <c r="CX28" s="7" t="n">
        <v>9425</v>
      </c>
      <c r="CY28" s="7" t="n">
        <v>8880</v>
      </c>
      <c r="CZ28" s="7" t="n">
        <v>8752</v>
      </c>
      <c r="DA28" s="7" t="n">
        <v>8749</v>
      </c>
      <c r="DB28" s="7" t="n">
        <v>8906</v>
      </c>
      <c r="DC28" s="7" t="n">
        <v>9017</v>
      </c>
      <c r="DD28" s="7" t="n">
        <v>8711</v>
      </c>
      <c r="DE28" s="7" t="n">
        <v>8899</v>
      </c>
      <c r="DF28" s="7" t="n">
        <v>9203</v>
      </c>
      <c r="DG28" s="7" t="n">
        <v>9312</v>
      </c>
      <c r="DH28" s="7" t="n">
        <v>9427</v>
      </c>
      <c r="DI28" s="7" t="n">
        <v>9547</v>
      </c>
      <c r="DJ28" s="7" t="n">
        <v>9333</v>
      </c>
      <c r="DK28" s="7" t="n">
        <v>9456</v>
      </c>
      <c r="DL28" s="7" t="n">
        <v>9473</v>
      </c>
      <c r="DM28" s="7" t="n">
        <v>9419</v>
      </c>
      <c r="DN28" s="7" t="n">
        <v>9814</v>
      </c>
      <c r="DO28" s="7" t="n">
        <v>9881</v>
      </c>
      <c r="DP28" s="7" t="n">
        <v>9741</v>
      </c>
      <c r="DQ28" s="7" t="n">
        <v>10065</v>
      </c>
      <c r="DR28" s="7" t="n">
        <v>10000</v>
      </c>
    </row>
    <row r="29">
      <c r="A29" s="4" t="inlineStr">
        <is>
          <t>EATON VANCE Index: J.P. Morgan EMB (JEMB) Hard Currency/Local Currency 50-5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J.P. Morgan EMB (JEMB) Hard Currency/Local Currency 50-50 Index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4" t="inlineStr">
        <is>
          <t>Account Value</t>
        </is>
      </c>
      <c r="B32" s="5" t="n">
        <v>1147771</v>
      </c>
      <c r="C32" s="7" t="n">
        <v>1125490</v>
      </c>
      <c r="D32" s="7" t="n">
        <v>1127225</v>
      </c>
      <c r="E32" s="7" t="n">
        <v>1109241</v>
      </c>
      <c r="F32" s="7" t="n">
        <v>1129667</v>
      </c>
      <c r="G32" s="7" t="n">
        <v>1121165</v>
      </c>
      <c r="H32" s="7" t="n">
        <v>1119643</v>
      </c>
      <c r="I32" s="7" t="n">
        <v>1129469</v>
      </c>
      <c r="J32" s="7" t="n">
        <v>1090708</v>
      </c>
      <c r="K32" s="7" t="n">
        <v>1039164</v>
      </c>
      <c r="L32" s="7" t="n">
        <v>1048662</v>
      </c>
      <c r="M32" s="7" t="n">
        <v>1075869</v>
      </c>
      <c r="N32" s="7" t="n">
        <v>1095932</v>
      </c>
      <c r="O32" s="7" t="n">
        <v>1072750</v>
      </c>
      <c r="P32" s="7" t="n">
        <v>1047018</v>
      </c>
      <c r="Q32" s="7" t="n">
        <v>1058435</v>
      </c>
      <c r="R32" s="7" t="n">
        <v>1050200</v>
      </c>
      <c r="S32" s="7" t="n">
        <v>1024475</v>
      </c>
      <c r="T32" s="7" t="n">
        <v>1051109</v>
      </c>
      <c r="U32" s="7" t="n">
        <v>1013615</v>
      </c>
      <c r="V32" s="7" t="n">
        <v>998175</v>
      </c>
      <c r="W32" s="7" t="n">
        <v>934857</v>
      </c>
      <c r="X32" s="7" t="n">
        <v>943501</v>
      </c>
      <c r="Y32" s="7" t="n">
        <v>992974</v>
      </c>
      <c r="Z32" s="7" t="n">
        <v>995576</v>
      </c>
      <c r="AA32" s="7" t="n">
        <v>984437</v>
      </c>
      <c r="AB32" s="7" t="n">
        <v>1031310</v>
      </c>
      <c r="AC32" s="7" t="n">
        <v>1023728</v>
      </c>
      <c r="AD32" s="7" t="n">
        <v>1076770</v>
      </c>
      <c r="AE32" s="7" t="n">
        <v>1094583</v>
      </c>
      <c r="AF32" s="7" t="n">
        <v>1156419</v>
      </c>
      <c r="AG32" s="7" t="n">
        <v>1169664</v>
      </c>
      <c r="AH32" s="7" t="n">
        <v>1155466</v>
      </c>
      <c r="AI32" s="7" t="n">
        <v>1178629</v>
      </c>
      <c r="AJ32" s="7" t="n">
        <v>1187819</v>
      </c>
      <c r="AK32" s="7" t="n">
        <v>1217041</v>
      </c>
      <c r="AL32" s="7" t="n">
        <v>1207296</v>
      </c>
      <c r="AM32" s="7" t="n">
        <v>1207964</v>
      </c>
      <c r="AN32" s="7" t="n">
        <v>1210564</v>
      </c>
      <c r="AO32" s="7" t="n">
        <v>1190632</v>
      </c>
      <c r="AP32" s="7" t="n">
        <v>1169194</v>
      </c>
      <c r="AQ32" s="7" t="n">
        <v>1192265</v>
      </c>
      <c r="AR32" s="7" t="n">
        <v>1216627</v>
      </c>
      <c r="AS32" s="7" t="n">
        <v>1226736</v>
      </c>
      <c r="AT32" s="7" t="n">
        <v>1195879</v>
      </c>
      <c r="AU32" s="7" t="n">
        <v>1145759</v>
      </c>
      <c r="AV32" s="7" t="n">
        <v>1142679</v>
      </c>
      <c r="AW32" s="7" t="n">
        <v>1161152</v>
      </c>
      <c r="AX32" s="7" t="n">
        <v>1158962</v>
      </c>
      <c r="AY32" s="7" t="n">
        <v>1125007</v>
      </c>
      <c r="AZ32" s="7" t="n">
        <v>1105094</v>
      </c>
      <c r="BA32" s="7" t="n">
        <v>1051624</v>
      </c>
      <c r="BB32" s="7" t="n">
        <v>1015617</v>
      </c>
      <c r="BC32" s="7" t="n">
        <v>1152535</v>
      </c>
      <c r="BD32" s="7" t="n">
        <v>1175454</v>
      </c>
      <c r="BE32" s="7" t="n">
        <v>1174018</v>
      </c>
      <c r="BF32" s="7" t="n">
        <v>1141893</v>
      </c>
      <c r="BG32" s="7" t="n">
        <v>1152649</v>
      </c>
      <c r="BH32" s="7" t="n">
        <v>1133036</v>
      </c>
      <c r="BI32" s="7" t="n">
        <v>1127123</v>
      </c>
      <c r="BJ32" s="7" t="n">
        <v>1139683</v>
      </c>
      <c r="BK32" s="7" t="n">
        <v>1128503</v>
      </c>
      <c r="BL32" s="7" t="n">
        <v>1083484</v>
      </c>
      <c r="BM32" s="7" t="n">
        <v>1079460</v>
      </c>
      <c r="BN32" s="7" t="n">
        <v>1077652</v>
      </c>
      <c r="BO32" s="7" t="n">
        <v>1077530</v>
      </c>
      <c r="BP32" s="7" t="n">
        <v>1077821</v>
      </c>
      <c r="BQ32" s="7" t="n">
        <v>1031304</v>
      </c>
      <c r="BR32" s="7" t="n">
        <v>1019386</v>
      </c>
      <c r="BS32" s="7" t="n">
        <v>1006718</v>
      </c>
      <c r="BT32" s="7" t="n">
        <v>1023789</v>
      </c>
      <c r="BU32" s="7" t="n">
        <v>1004594</v>
      </c>
      <c r="BV32" s="7" t="n">
        <v>1043675</v>
      </c>
      <c r="BW32" s="7" t="n">
        <v>1023732</v>
      </c>
      <c r="BX32" s="7" t="n">
        <v>1042833</v>
      </c>
      <c r="BY32" s="7" t="n">
        <v>1073956</v>
      </c>
      <c r="BZ32" s="7" t="n">
        <v>1095952</v>
      </c>
      <c r="CA32" s="7" t="n">
        <v>1090103</v>
      </c>
      <c r="CB32" s="7" t="n">
        <v>1104140</v>
      </c>
      <c r="CC32" s="7" t="n">
        <v>1079881</v>
      </c>
      <c r="CD32" s="7" t="n">
        <v>1066304</v>
      </c>
      <c r="CE32" s="7" t="n">
        <v>1057194</v>
      </c>
      <c r="CF32" s="7" t="n">
        <v>1070380</v>
      </c>
      <c r="CG32" s="7" t="n">
        <v>1071243</v>
      </c>
      <c r="CH32" s="7" t="n">
        <v>1054582</v>
      </c>
      <c r="CI32" s="7" t="n">
        <v>1039570</v>
      </c>
      <c r="CJ32" s="7" t="n">
        <v>1037039</v>
      </c>
      <c r="CK32" s="7" t="n">
        <v>1023115</v>
      </c>
      <c r="CL32" s="7" t="n">
        <v>1010614</v>
      </c>
      <c r="CM32" s="7" t="n">
        <v>997346</v>
      </c>
      <c r="CN32" s="7" t="n">
        <v>980190</v>
      </c>
      <c r="CO32" s="7" t="n">
        <v>962902</v>
      </c>
      <c r="CP32" s="7" t="n">
        <v>949007</v>
      </c>
      <c r="CQ32" s="7" t="n">
        <v>999554</v>
      </c>
      <c r="CR32" s="7" t="n">
        <v>1006957</v>
      </c>
      <c r="CS32" s="7" t="n">
        <v>995515</v>
      </c>
      <c r="CT32" s="7" t="n">
        <v>987650</v>
      </c>
      <c r="CU32" s="7" t="n">
        <v>976446</v>
      </c>
      <c r="CV32" s="7" t="n">
        <v>936784</v>
      </c>
      <c r="CW32" s="7" t="n">
        <v>962878</v>
      </c>
      <c r="CX32" s="7" t="n">
        <v>942511</v>
      </c>
      <c r="CY32" s="7" t="n">
        <v>887954</v>
      </c>
      <c r="CZ32" s="7" t="n">
        <v>875214</v>
      </c>
      <c r="DA32" s="7" t="n">
        <v>874876</v>
      </c>
      <c r="DB32" s="7" t="n">
        <v>890640</v>
      </c>
      <c r="DC32" s="7" t="n">
        <v>901690</v>
      </c>
      <c r="DD32" s="7" t="n">
        <v>871146</v>
      </c>
      <c r="DE32" s="7" t="n">
        <v>889850</v>
      </c>
      <c r="DF32" s="7" t="n">
        <v>920259</v>
      </c>
      <c r="DG32" s="7" t="n">
        <v>931157</v>
      </c>
      <c r="DH32" s="7" t="n">
        <v>942688</v>
      </c>
      <c r="DI32" s="7" t="n">
        <v>954692</v>
      </c>
      <c r="DJ32" s="7" t="n">
        <v>933273</v>
      </c>
      <c r="DK32" s="7" t="n">
        <v>945646</v>
      </c>
      <c r="DL32" s="7" t="n">
        <v>947255</v>
      </c>
      <c r="DM32" s="7" t="n">
        <v>941886</v>
      </c>
      <c r="DN32" s="7" t="n">
        <v>981372</v>
      </c>
      <c r="DO32" s="7" t="n">
        <v>988062</v>
      </c>
      <c r="DP32" s="7" t="n">
        <v>974074</v>
      </c>
      <c r="DQ32" s="7" t="n">
        <v>1006507</v>
      </c>
      <c r="DR32" s="7" t="n">
        <v>1000000</v>
      </c>
    </row>
    <row r="33">
      <c r="A33" s="4" t="inlineStr">
        <is>
          <t>EATON VANCE Index: J.P. Morgan EMB (JEMB) Hard Currency/Local Currency 50-5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  <c r="AI34" s="4" t="inlineStr">
        <is>
          <t xml:space="preserve"> </t>
        </is>
      </c>
      <c r="AJ34" s="4" t="inlineStr">
        <is>
          <t xml:space="preserve"> </t>
        </is>
      </c>
      <c r="AK34" s="4" t="inlineStr">
        <is>
          <t xml:space="preserve"> </t>
        </is>
      </c>
      <c r="AL34" s="4" t="inlineStr">
        <is>
          <t xml:space="preserve"> </t>
        </is>
      </c>
      <c r="AM34" s="4" t="inlineStr">
        <is>
          <t xml:space="preserve"> </t>
        </is>
      </c>
      <c r="AN34" s="4" t="inlineStr">
        <is>
          <t xml:space="preserve"> </t>
        </is>
      </c>
      <c r="AO34" s="4" t="inlineStr">
        <is>
          <t xml:space="preserve"> </t>
        </is>
      </c>
      <c r="AP34" s="4" t="inlineStr">
        <is>
          <t xml:space="preserve"> </t>
        </is>
      </c>
      <c r="AQ34" s="4" t="inlineStr">
        <is>
          <t xml:space="preserve"> </t>
        </is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J.P. Morgan EMB (JEMB) Hard Currency/Local Currency 50-50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5738855</v>
      </c>
      <c r="C36" s="5" t="n">
        <v>5627452</v>
      </c>
      <c r="D36" s="5" t="n">
        <v>5636124</v>
      </c>
      <c r="E36" s="5" t="n">
        <v>5546204</v>
      </c>
      <c r="F36" s="5" t="n">
        <v>5648334</v>
      </c>
      <c r="G36" s="5" t="n">
        <v>5605823</v>
      </c>
      <c r="H36" s="5" t="n">
        <v>5598214</v>
      </c>
      <c r="I36" s="5" t="n">
        <v>5647345</v>
      </c>
      <c r="J36" s="5" t="n">
        <v>5453540</v>
      </c>
      <c r="K36" s="5" t="n">
        <v>5195821</v>
      </c>
      <c r="L36" s="5" t="n">
        <v>5243311</v>
      </c>
      <c r="M36" s="5" t="n">
        <v>5379344</v>
      </c>
      <c r="N36" s="5" t="n">
        <v>5479659</v>
      </c>
      <c r="O36" s="5" t="n">
        <v>5363749</v>
      </c>
      <c r="P36" s="5" t="n">
        <v>5235088</v>
      </c>
      <c r="Q36" s="5" t="n">
        <v>5292174</v>
      </c>
      <c r="R36" s="5" t="n">
        <v>5251001</v>
      </c>
      <c r="S36" s="5" t="n">
        <v>5122374</v>
      </c>
      <c r="T36" s="5" t="n">
        <v>5255546</v>
      </c>
      <c r="U36" s="5" t="n">
        <v>5068074</v>
      </c>
      <c r="V36" s="5" t="n">
        <v>4990873</v>
      </c>
      <c r="W36" s="5" t="n">
        <v>4674284</v>
      </c>
      <c r="X36" s="5" t="n">
        <v>4717504</v>
      </c>
      <c r="Y36" s="5" t="n">
        <v>4964870</v>
      </c>
      <c r="Z36" s="5" t="n">
        <v>4977879</v>
      </c>
      <c r="AA36" s="5" t="n">
        <v>4922185</v>
      </c>
      <c r="AB36" s="5" t="n">
        <v>5156550</v>
      </c>
      <c r="AC36" s="5" t="n">
        <v>5118639</v>
      </c>
      <c r="AD36" s="5" t="n">
        <v>5383851</v>
      </c>
      <c r="AE36" s="5" t="n">
        <v>5472917</v>
      </c>
      <c r="AF36" s="5" t="n">
        <v>5782097</v>
      </c>
      <c r="AG36" s="5" t="n">
        <v>5848321</v>
      </c>
      <c r="AH36" s="5" t="n">
        <v>5777331</v>
      </c>
      <c r="AI36" s="5" t="n">
        <v>5893146</v>
      </c>
      <c r="AJ36" s="5" t="n">
        <v>5939094</v>
      </c>
      <c r="AK36" s="5" t="n">
        <v>6085206</v>
      </c>
      <c r="AL36" s="5" t="n">
        <v>6036482</v>
      </c>
      <c r="AM36" s="5" t="n">
        <v>6039821</v>
      </c>
      <c r="AN36" s="5" t="n">
        <v>6052820</v>
      </c>
      <c r="AO36" s="5" t="n">
        <v>5953158</v>
      </c>
      <c r="AP36" s="5" t="n">
        <v>5845970</v>
      </c>
      <c r="AQ36" s="5" t="n">
        <v>5961326</v>
      </c>
      <c r="AR36" s="5" t="n">
        <v>6083134</v>
      </c>
      <c r="AS36" s="5" t="n">
        <v>6133682</v>
      </c>
      <c r="AT36" s="5" t="n">
        <v>5979397</v>
      </c>
      <c r="AU36" s="5" t="n">
        <v>5728793</v>
      </c>
      <c r="AV36" s="5" t="n">
        <v>5713396</v>
      </c>
      <c r="AW36" s="5" t="n">
        <v>5805760</v>
      </c>
      <c r="AX36" s="5" t="n">
        <v>5794812</v>
      </c>
      <c r="AY36" s="5" t="n">
        <v>5625033</v>
      </c>
      <c r="AZ36" s="5" t="n">
        <v>5525471</v>
      </c>
      <c r="BA36" s="5" t="n">
        <v>5258122</v>
      </c>
      <c r="BB36" s="5" t="n">
        <v>5078083</v>
      </c>
      <c r="BC36" s="5" t="n">
        <v>5762676</v>
      </c>
      <c r="BD36" s="5" t="n">
        <v>5877271</v>
      </c>
      <c r="BE36" s="5" t="n">
        <v>5870090</v>
      </c>
      <c r="BF36" s="5" t="n">
        <v>5709463</v>
      </c>
      <c r="BG36" s="5" t="n">
        <v>5763247</v>
      </c>
      <c r="BH36" s="5" t="n">
        <v>5665180</v>
      </c>
      <c r="BI36" s="5" t="n">
        <v>5635617</v>
      </c>
      <c r="BJ36" s="5" t="n">
        <v>5698414</v>
      </c>
      <c r="BK36" s="5" t="n">
        <v>5642513</v>
      </c>
      <c r="BL36" s="5" t="n">
        <v>5417422</v>
      </c>
      <c r="BM36" s="5" t="n">
        <v>5397301</v>
      </c>
      <c r="BN36" s="5" t="n">
        <v>5388259</v>
      </c>
      <c r="BO36" s="5" t="n">
        <v>5387648</v>
      </c>
      <c r="BP36" s="5" t="n">
        <v>5389104</v>
      </c>
      <c r="BQ36" s="5" t="n">
        <v>5156521</v>
      </c>
      <c r="BR36" s="5" t="n">
        <v>5096930</v>
      </c>
      <c r="BS36" s="5" t="n">
        <v>5033589</v>
      </c>
      <c r="BT36" s="5" t="n">
        <v>5118944</v>
      </c>
      <c r="BU36" s="5" t="n">
        <v>5022970</v>
      </c>
      <c r="BV36" s="5" t="n">
        <v>5218375</v>
      </c>
      <c r="BW36" s="5" t="n">
        <v>5118661</v>
      </c>
      <c r="BX36" s="5" t="n">
        <v>5214164</v>
      </c>
      <c r="BY36" s="5" t="n">
        <v>5369778</v>
      </c>
      <c r="BZ36" s="5" t="n">
        <v>5479761</v>
      </c>
      <c r="CA36" s="5" t="n">
        <v>5450513</v>
      </c>
      <c r="CB36" s="5" t="n">
        <v>5520702</v>
      </c>
      <c r="CC36" s="5" t="n">
        <v>5399404</v>
      </c>
      <c r="CD36" s="5" t="n">
        <v>5331519</v>
      </c>
      <c r="CE36" s="5" t="n">
        <v>5285970</v>
      </c>
      <c r="CF36" s="5" t="n">
        <v>5351902</v>
      </c>
      <c r="CG36" s="5" t="n">
        <v>5356214</v>
      </c>
      <c r="CH36" s="5" t="n">
        <v>5272912</v>
      </c>
      <c r="CI36" s="5" t="n">
        <v>5197852</v>
      </c>
      <c r="CJ36" s="5" t="n">
        <v>5185196</v>
      </c>
      <c r="CK36" s="5" t="n">
        <v>5115575</v>
      </c>
      <c r="CL36" s="5" t="n">
        <v>5053071</v>
      </c>
      <c r="CM36" s="5" t="n">
        <v>4986730</v>
      </c>
      <c r="CN36" s="5" t="n">
        <v>4900949</v>
      </c>
      <c r="CO36" s="5" t="n">
        <v>4814511</v>
      </c>
      <c r="CP36" s="5" t="n">
        <v>4745035</v>
      </c>
      <c r="CQ36" s="5" t="n">
        <v>4997769</v>
      </c>
      <c r="CR36" s="5" t="n">
        <v>5034786</v>
      </c>
      <c r="CS36" s="5" t="n">
        <v>4977577</v>
      </c>
      <c r="CT36" s="5" t="n">
        <v>4938249</v>
      </c>
      <c r="CU36" s="5" t="n">
        <v>4882229</v>
      </c>
      <c r="CV36" s="5" t="n">
        <v>4683919</v>
      </c>
      <c r="CW36" s="5" t="n">
        <v>4814391</v>
      </c>
      <c r="CX36" s="5" t="n">
        <v>4712555</v>
      </c>
      <c r="CY36" s="5" t="n">
        <v>4439770</v>
      </c>
      <c r="CZ36" s="5" t="n">
        <v>4376072</v>
      </c>
      <c r="DA36" s="5" t="n">
        <v>4374380</v>
      </c>
      <c r="DB36" s="5" t="n">
        <v>4453202</v>
      </c>
      <c r="DC36" s="5" t="n">
        <v>4508449</v>
      </c>
      <c r="DD36" s="5" t="n">
        <v>4355731</v>
      </c>
      <c r="DE36" s="5" t="n">
        <v>4449251</v>
      </c>
      <c r="DF36" s="5" t="n">
        <v>4601297</v>
      </c>
      <c r="DG36" s="5" t="n">
        <v>4655783</v>
      </c>
      <c r="DH36" s="5" t="n">
        <v>4713441</v>
      </c>
      <c r="DI36" s="5" t="n">
        <v>4773459</v>
      </c>
      <c r="DJ36" s="5" t="n">
        <v>4666366</v>
      </c>
      <c r="DK36" s="5" t="n">
        <v>4728229</v>
      </c>
      <c r="DL36" s="5" t="n">
        <v>4736274</v>
      </c>
      <c r="DM36" s="5" t="n">
        <v>4709428</v>
      </c>
      <c r="DN36" s="5" t="n">
        <v>4906861</v>
      </c>
      <c r="DO36" s="5" t="n">
        <v>4940309</v>
      </c>
      <c r="DP36" s="5" t="n">
        <v>4870371</v>
      </c>
      <c r="DQ36" s="5" t="n">
        <v>5032537</v>
      </c>
      <c r="DR36" s="5" t="n">
        <v>5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80" customWidth="1" min="1" max="1"/>
    <col width="64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C00016246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883</v>
      </c>
      <c r="C6" s="6" t="n">
        <v>0.0478</v>
      </c>
      <c r="D6" s="6" t="n">
        <v>0.0439</v>
      </c>
    </row>
    <row r="7">
      <c r="A7" s="4" t="inlineStr">
        <is>
          <t>C00016246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11776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R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Without Sales Load [Member] | C000162463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1242</v>
      </c>
      <c r="C15" s="6" t="n">
        <v>0.0546</v>
      </c>
      <c r="D15" s="6" t="n">
        <v>0.0473</v>
      </c>
    </row>
    <row r="16">
      <c r="A16" s="4" t="inlineStr">
        <is>
          <t>Without Sales Load [Member] | C000162464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27</v>
      </c>
      <c r="C18" s="6" t="n">
        <v>0.0571</v>
      </c>
      <c r="D18" s="6" t="n">
        <v>0.0499</v>
      </c>
    </row>
    <row r="19">
      <c r="A19" s="4" t="inlineStr">
        <is>
          <t>Without Sales Load [Member] | C00011776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1276</v>
      </c>
      <c r="C21" s="6" t="n">
        <v>0.0581</v>
      </c>
      <c r="D21" s="6" t="n">
        <v>0.0501</v>
      </c>
    </row>
    <row r="22">
      <c r="A22" s="4" t="inlineStr">
        <is>
          <t>EATON VANCE Index: J.P. Morgan Emerging Market Bond Index Global Diversified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J.P. Morgan Emerging Market Bond Index Global Diversified 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008</v>
      </c>
      <c r="C25" s="4" t="inlineStr">
        <is>
          <t>(1.02%)</t>
        </is>
      </c>
      <c r="D25" s="4" t="inlineStr">
        <is>
          <t>(0.54%)</t>
        </is>
      </c>
    </row>
    <row r="26">
      <c r="A26" s="4" t="inlineStr">
        <is>
          <t>EATON VANCE Index: J.P. Morgan Emerging Market Bond Index Global Diversified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J.P. Morgan Emerging Market Bond Index Global Diversified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008</v>
      </c>
      <c r="C29" s="4" t="inlineStr">
        <is>
          <t>(1.02%)</t>
        </is>
      </c>
      <c r="D29" s="4" t="inlineStr">
        <is>
          <t>(0.54%)</t>
        </is>
      </c>
    </row>
    <row r="30">
      <c r="A30" s="4" t="inlineStr">
        <is>
          <t>EATON VANCE Index: J.P. Morgan Emerging Market Bond Index Global Diversified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J.P. Morgan Emerging Market Bond Index Global Diversified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0008</v>
      </c>
      <c r="C33" s="4" t="inlineStr">
        <is>
          <t>(1.02%)</t>
        </is>
      </c>
      <c r="D33" s="4" t="inlineStr">
        <is>
          <t>(0.54%)</t>
        </is>
      </c>
    </row>
    <row r="34">
      <c r="A34" s="4" t="inlineStr">
        <is>
          <t>EATON VANCE Index: J.P. Morgan EMB (JEMB) Hard Currency/Local Currency 50-50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J.P. Morgan EMB (JEMB) Hard Currency/Local Currency 50-50 Index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0473</v>
      </c>
      <c r="C37" s="6" t="n">
        <v>0.0014</v>
      </c>
      <c r="D37" s="6" t="n">
        <v>0.0139</v>
      </c>
    </row>
    <row r="38">
      <c r="A38" s="4" t="inlineStr">
        <is>
          <t>EATON VANCE Index: J.P. Morgan EMB (JEMB) Hard Currency/Local Currency 50-5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J.P. Morgan EMB (JEMB) Hard Currency/Local Currency 50-50 Index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473</v>
      </c>
      <c r="C41" s="6" t="n">
        <v>0.0014</v>
      </c>
      <c r="D41" s="6" t="n">
        <v>0.0139</v>
      </c>
    </row>
    <row r="42">
      <c r="A42" s="4" t="inlineStr">
        <is>
          <t>EATON VANCE Index: J.P. Morgan EMB (JEMB) Hard Currency/Local Currency 50-50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J.P. Morgan EMB (JEMB) Hard Currency/Local Currency 50-50 Index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0473</v>
      </c>
      <c r="C45" s="6" t="n">
        <v>0.0014</v>
      </c>
      <c r="D45" s="6" t="n">
        <v>0.013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72"/>
  <sheetViews>
    <sheetView workbookViewId="0">
      <selection activeCell="A1" sqref="A1"/>
    </sheetView>
  </sheetViews>
  <sheetFormatPr baseColWidth="8" defaultRowHeight="15"/>
  <cols>
    <col width="4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62463 | Oth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3</v>
      </c>
    </row>
    <row r="5">
      <c r="A5" s="4" t="inlineStr">
        <is>
          <t>C000162463 | Other Lin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477</v>
      </c>
    </row>
    <row r="8">
      <c r="A8" s="4" t="inlineStr">
        <is>
          <t>C000162463 | Update Sector Fiel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(3.00%)</t>
        </is>
      </c>
    </row>
    <row r="11">
      <c r="A11" s="4" t="inlineStr">
        <is>
          <t>C000162463 | Egypt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7</v>
      </c>
    </row>
    <row r="14">
      <c r="A14" s="4" t="inlineStr">
        <is>
          <t>C000162463 | Uzbekista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3</v>
      </c>
    </row>
    <row r="17">
      <c r="A17" s="4" t="inlineStr">
        <is>
          <t>C000162463 | Dominican Republi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4</v>
      </c>
    </row>
    <row r="20">
      <c r="A20" s="4" t="inlineStr">
        <is>
          <t>C000162463 | Niger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6</v>
      </c>
    </row>
    <row r="23">
      <c r="A23" s="4" t="inlineStr">
        <is>
          <t>C000162463 | Serbi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</row>
    <row r="26">
      <c r="A26" s="4" t="inlineStr">
        <is>
          <t>C000162463 | Turke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162463 | Taiwa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9</v>
      </c>
    </row>
    <row r="32">
      <c r="A32" s="4" t="inlineStr">
        <is>
          <t>C000162463 | Kazakhsta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9</v>
      </c>
    </row>
    <row r="35">
      <c r="A35" s="4" t="inlineStr">
        <is>
          <t>C000162463 | Malays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6</v>
      </c>
    </row>
    <row r="38">
      <c r="A38" s="4" t="inlineStr">
        <is>
          <t>C000162463 | Asset Other Lin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7</v>
      </c>
    </row>
    <row r="41">
      <c r="A41" s="4" t="inlineStr">
        <is>
          <t>C000162463 | AssetLoan Participation No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1</v>
      </c>
    </row>
    <row r="44">
      <c r="A44" s="4" t="inlineStr">
        <is>
          <t>C000162463 | AssetSovereign Loa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3</v>
      </c>
    </row>
    <row r="47">
      <c r="A47" s="4" t="inlineStr">
        <is>
          <t>C000162463 | AssetSenior Floating-Rate Loa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6</v>
      </c>
    </row>
    <row r="50">
      <c r="A50" s="4" t="inlineStr">
        <is>
          <t>C000162463 | AssetShort-Term Investmen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57</v>
      </c>
    </row>
    <row r="53">
      <c r="A53" s="4" t="inlineStr">
        <is>
          <t>C000162463 | AssetForeign Corporate Bo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286</v>
      </c>
    </row>
    <row r="56">
      <c r="A56" s="4" t="inlineStr">
        <is>
          <t>C000162463 | AssetSovereign Government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471</v>
      </c>
    </row>
    <row r="59">
      <c r="A59" s="4" t="inlineStr">
        <is>
          <t>C000162464 | Oth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93</v>
      </c>
    </row>
    <row r="62">
      <c r="A62" s="4" t="inlineStr">
        <is>
          <t>C000162464 | Other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477</v>
      </c>
    </row>
    <row r="65">
      <c r="A65" s="4" t="inlineStr">
        <is>
          <t>C000162464 | Update Sector Fiel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(3.00%)</t>
        </is>
      </c>
    </row>
    <row r="68">
      <c r="A68" s="4" t="inlineStr">
        <is>
          <t>C000162464 | Egyp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97</v>
      </c>
    </row>
    <row r="71">
      <c r="A71" s="4" t="inlineStr">
        <is>
          <t>C000162464 | Uzbekist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93</v>
      </c>
    </row>
    <row r="74">
      <c r="A74" s="4" t="inlineStr">
        <is>
          <t>C000162464 | Dominican Republic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4</v>
      </c>
    </row>
    <row r="77">
      <c r="A77" s="4" t="inlineStr">
        <is>
          <t>C000162464 | Niger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6</v>
      </c>
    </row>
    <row r="80">
      <c r="A80" s="4" t="inlineStr">
        <is>
          <t>C000162464 | Serbi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2</v>
      </c>
    </row>
    <row r="83">
      <c r="A83" s="4" t="inlineStr">
        <is>
          <t>C000162464 | Turke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7</v>
      </c>
    </row>
    <row r="86">
      <c r="A86" s="4" t="inlineStr">
        <is>
          <t>C000162464 | Taiwa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9</v>
      </c>
    </row>
    <row r="89">
      <c r="A89" s="4" t="inlineStr">
        <is>
          <t>C000162464 | Kazakhsta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9</v>
      </c>
    </row>
    <row r="92">
      <c r="A92" s="4" t="inlineStr">
        <is>
          <t>C000162464 | Malaysi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6</v>
      </c>
    </row>
    <row r="95">
      <c r="A95" s="4" t="inlineStr">
        <is>
          <t>C000162464 | Asset Other Lin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7</v>
      </c>
    </row>
    <row r="98">
      <c r="A98" s="4" t="inlineStr">
        <is>
          <t>C000162464 | AssetLoan Participation Not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1</v>
      </c>
    </row>
    <row r="101">
      <c r="A101" s="4" t="inlineStr">
        <is>
          <t>C000162464 | AssetSovereign Loa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3</v>
      </c>
    </row>
    <row r="104">
      <c r="A104" s="4" t="inlineStr">
        <is>
          <t>C000162464 | AssetSenior Floating-Rate Loa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6</v>
      </c>
    </row>
    <row r="107">
      <c r="A107" s="4" t="inlineStr">
        <is>
          <t>C000162464 | AssetShort-Term Investmen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57</v>
      </c>
    </row>
    <row r="110">
      <c r="A110" s="4" t="inlineStr">
        <is>
          <t>C000162464 | AssetForeign Corporate Bo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286</v>
      </c>
    </row>
    <row r="113">
      <c r="A113" s="4" t="inlineStr">
        <is>
          <t>C000162464 | AssetSovereign Government Bo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471</v>
      </c>
    </row>
    <row r="116">
      <c r="A116" s="4" t="inlineStr">
        <is>
          <t>C000117767 | Oth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93</v>
      </c>
    </row>
    <row r="119">
      <c r="A119" s="4" t="inlineStr">
        <is>
          <t>C000117767 | Other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477</v>
      </c>
    </row>
    <row r="122">
      <c r="A122" s="4" t="inlineStr">
        <is>
          <t>C000117767 | Update Sector Fiel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4" t="inlineStr">
        <is>
          <t>(3.00%)</t>
        </is>
      </c>
    </row>
    <row r="125">
      <c r="A125" s="4" t="inlineStr">
        <is>
          <t>C000117767 | Egyp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97</v>
      </c>
    </row>
    <row r="128">
      <c r="A128" s="4" t="inlineStr">
        <is>
          <t>C000117767 | Uzbekista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93</v>
      </c>
    </row>
    <row r="131">
      <c r="A131" s="4" t="inlineStr">
        <is>
          <t>C000117767 | Dominican Republic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4</v>
      </c>
    </row>
    <row r="134">
      <c r="A134" s="4" t="inlineStr">
        <is>
          <t>C000117767 | Nigeri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6</v>
      </c>
    </row>
    <row r="137">
      <c r="A137" s="4" t="inlineStr">
        <is>
          <t>C000117767 | Serbi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2</v>
      </c>
    </row>
    <row r="140">
      <c r="A140" s="4" t="inlineStr">
        <is>
          <t>C000117767 | Turke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7</v>
      </c>
    </row>
    <row r="143">
      <c r="A143" s="4" t="inlineStr">
        <is>
          <t>C000117767 | Taiwan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9</v>
      </c>
    </row>
    <row r="146">
      <c r="A146" s="4" t="inlineStr">
        <is>
          <t>C000117767 | Kazakhsta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9</v>
      </c>
    </row>
    <row r="149">
      <c r="A149" s="4" t="inlineStr">
        <is>
          <t>C000117767 | Malaysi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6</v>
      </c>
    </row>
    <row r="152">
      <c r="A152" s="4" t="inlineStr">
        <is>
          <t>C000117767 | Asset Other Lin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7</v>
      </c>
    </row>
    <row r="155">
      <c r="A155" s="4" t="inlineStr">
        <is>
          <t>C000117767 | AssetLoan Participation Not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1</v>
      </c>
    </row>
    <row r="158">
      <c r="A158" s="4" t="inlineStr">
        <is>
          <t>C000117767 | AssetSovereign Loa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3</v>
      </c>
    </row>
    <row r="161">
      <c r="A161" s="4" t="inlineStr">
        <is>
          <t>C000117767 | AssetSenior Floating-Rate Loa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56</v>
      </c>
    </row>
    <row r="164">
      <c r="A164" s="4" t="inlineStr">
        <is>
          <t>C000117767 | AssetShort-Term Investment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57</v>
      </c>
    </row>
    <row r="167">
      <c r="A167" s="4" t="inlineStr">
        <is>
          <t>C000117767 | AssetForeign Corporate Bo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86</v>
      </c>
    </row>
    <row r="170">
      <c r="A170" s="4" t="inlineStr">
        <is>
          <t>C000117767 | AssetSovereign Government Bo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47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6:43:01Z</dcterms:created>
  <dcterms:modified xmlns:dcterms="http://purl.org/dc/terms/" xmlns:xsi="http://www.w3.org/2001/XMLSchema-instance" xsi:type="dcterms:W3CDTF">2024-09-26T16:43:01Z</dcterms:modified>
</cp:coreProperties>
</file>